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Unaudited Interim Condensed Sta" sheetId="4" state="visible" r:id="rId4"/>
    <sheet xmlns:r="http://schemas.openxmlformats.org/officeDocument/2006/relationships" name="Unaudited Interim Condensed S_2" sheetId="5" state="visible" r:id="rId5"/>
    <sheet xmlns:r="http://schemas.openxmlformats.org/officeDocument/2006/relationships" name="Unaudited Interim Condensed S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Related Party Short-Term Loans" sheetId="10" state="visible" r:id="rId10"/>
    <sheet xmlns:r="http://schemas.openxmlformats.org/officeDocument/2006/relationships" name="Other Accrued Liabilities" sheetId="11" state="visible" r:id="rId11"/>
    <sheet xmlns:r="http://schemas.openxmlformats.org/officeDocument/2006/relationships" name="Note Payable" sheetId="12" state="visible" r:id="rId12"/>
    <sheet xmlns:r="http://schemas.openxmlformats.org/officeDocument/2006/relationships" name="Deferred Revenues" sheetId="13" state="visible" r:id="rId13"/>
    <sheet xmlns:r="http://schemas.openxmlformats.org/officeDocument/2006/relationships" name="Commitments and Contingencies" sheetId="14" state="visible" r:id="rId14"/>
    <sheet xmlns:r="http://schemas.openxmlformats.org/officeDocument/2006/relationships" name="Share Capital and Public Offeri" sheetId="15" state="visible" r:id="rId15"/>
    <sheet xmlns:r="http://schemas.openxmlformats.org/officeDocument/2006/relationships" name="Related Party Consulting Agreem" sheetId="16" state="visible" r:id="rId16"/>
    <sheet xmlns:r="http://schemas.openxmlformats.org/officeDocument/2006/relationships" name="Revisions of Previously Issued "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Prepaid Expenses and Other Cu_2" sheetId="20" state="visible" r:id="rId20"/>
    <sheet xmlns:r="http://schemas.openxmlformats.org/officeDocument/2006/relationships" name="Other Accrued Liabilities (Tabl" sheetId="21" state="visible" r:id="rId21"/>
    <sheet xmlns:r="http://schemas.openxmlformats.org/officeDocument/2006/relationships" name="Share Capital and Public Offe_2" sheetId="22" state="visible" r:id="rId22"/>
    <sheet xmlns:r="http://schemas.openxmlformats.org/officeDocument/2006/relationships" name="Revisions of Previously Issue_2" sheetId="23" state="visible" r:id="rId23"/>
    <sheet xmlns:r="http://schemas.openxmlformats.org/officeDocument/2006/relationships" name="Background (Details)" sheetId="24" state="visible" r:id="rId24"/>
    <sheet xmlns:r="http://schemas.openxmlformats.org/officeDocument/2006/relationships" name="Summary of Significant Accoun_2" sheetId="25" state="visible" r:id="rId25"/>
    <sheet xmlns:r="http://schemas.openxmlformats.org/officeDocument/2006/relationships" name="Prepaid Expenses and Other Cu_3" sheetId="26" state="visible" r:id="rId26"/>
    <sheet xmlns:r="http://schemas.openxmlformats.org/officeDocument/2006/relationships" name="Related Party Short-Term Loans " sheetId="27" state="visible" r:id="rId27"/>
    <sheet xmlns:r="http://schemas.openxmlformats.org/officeDocument/2006/relationships" name="Other Accrued Liabilities (Deta" sheetId="28" state="visible" r:id="rId28"/>
    <sheet xmlns:r="http://schemas.openxmlformats.org/officeDocument/2006/relationships" name="Note Payable (Details)" sheetId="29" state="visible" r:id="rId29"/>
    <sheet xmlns:r="http://schemas.openxmlformats.org/officeDocument/2006/relationships" name="Deferred Revenues (Details)" sheetId="30" state="visible" r:id="rId30"/>
    <sheet xmlns:r="http://schemas.openxmlformats.org/officeDocument/2006/relationships" name="Commitments and Contingencies (" sheetId="31" state="visible" r:id="rId31"/>
    <sheet xmlns:r="http://schemas.openxmlformats.org/officeDocument/2006/relationships" name="Share Capital and Public Offe_3" sheetId="32" state="visible" r:id="rId32"/>
    <sheet xmlns:r="http://schemas.openxmlformats.org/officeDocument/2006/relationships" name="Share Capital and Public Offe_4" sheetId="33" state="visible" r:id="rId33"/>
    <sheet xmlns:r="http://schemas.openxmlformats.org/officeDocument/2006/relationships" name="Share Capital and Public Offe_5" sheetId="34" state="visible" r:id="rId34"/>
    <sheet xmlns:r="http://schemas.openxmlformats.org/officeDocument/2006/relationships" name="Share Capital and Public Offe_6" sheetId="35" state="visible" r:id="rId35"/>
    <sheet xmlns:r="http://schemas.openxmlformats.org/officeDocument/2006/relationships" name="Related Party Consulting Agre_2" sheetId="36" state="visible" r:id="rId36"/>
    <sheet xmlns:r="http://schemas.openxmlformats.org/officeDocument/2006/relationships" name="Revisions of Previously Issue_3" sheetId="37" state="visible" r:id="rId37"/>
    <sheet xmlns:r="http://schemas.openxmlformats.org/officeDocument/2006/relationships" name="Revisions of Previously Issue_4" sheetId="38" state="visible" r:id="rId38"/>
    <sheet xmlns:r="http://schemas.openxmlformats.org/officeDocument/2006/relationships" name="Revisions of Previously Issue_5"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SFr &quot;#,##0.0_);_(&quot;SFr &quot;(#,##0.0)"/>
    <numFmt numFmtId="167" formatCode="_(&quot;$ &quot;#,##0.00_);_(&quot;$ &quot;(#,##0.00)"/>
    <numFmt numFmtId="168" formatCode="#,##0%_);(#,##0%)"/>
    <numFmt numFmtId="169" formatCode="_(&quot;SFr &quot;#,##0_);_(&quot;SFr &quot;(#,##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NLS PHARMAC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3036</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99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Short-Term Loans</t>
        </is>
      </c>
      <c r="B1" s="2" t="inlineStr">
        <is>
          <t>6 Months Ended</t>
        </is>
      </c>
    </row>
    <row r="2">
      <c r="B2" s="2" t="inlineStr">
        <is>
          <t>Jun. 30, 2024</t>
        </is>
      </c>
    </row>
    <row r="3">
      <c r="A3" s="3" t="inlineStr">
        <is>
          <t>Related Party Short-Term Loans [Abstract]</t>
        </is>
      </c>
      <c r="B3" s="4" t="inlineStr">
        <is>
          <t xml:space="preserve"> </t>
        </is>
      </c>
    </row>
    <row r="4">
      <c r="A4" s="4" t="inlineStr">
        <is>
          <t>Related party short-term Loans</t>
        </is>
      </c>
      <c r="B4" s="4" t="inlineStr">
        <is>
          <t>Note 4 Related party short-term Loans On November 15, 2023, the Company entered into
a series of short-term loan agreements (the “Short Term Loan Agreements”) with certain existing shareholders of the Company,
including Ronald Hafner, the Company’s Chairman of the Board of Directors, Felix Grisard, Jürgen Bauer and Maria Nayvalt, providing
for unsecured loans to the Company in the aggregate amount of CHF 875,000.00 (approximately $1,000,000). The loans bear interest at a
rate of 10% per annum and mature on the earlier of June 30, 2024, or a liquidity event with a strategic partner. In addition, the Company
and Mr. Hafner agreed to extend the maturity of the previous short term loan of CHF 500,000 that Mr. Hafner extended to the Company on
September 28, 2023, such that it expires on June 30, 2024. On March 18, 2024, the Company entered into an
addendum to the Short Term Loan Agreements with the Short Term Lenders, , each providing for an extension of the maturity date under the
Loan Agreements to December 31, 2024. On May 13, 2024, the Company entered into two
addendums to the Short Term Loan Agreements with Ronald Hafner, the Company’s Chairman of the Board of Directors. These addendums
extend the maturity date under the Loan Agreements to June 30, 2025, for the aggregate amount of CHF 750,000. On May 16, 2024, the Company entered additional bridge loan addendums,
or the Second Bridge Loan Addendums, to the Bridge Loan Agreement dated November 15, 2023, with Felix Grisard, Jürgen Bauer and Maria
Nayvalt, providing for an extension of the maturity date under each of the Loan Agreements to June 30, 2025. For more information regarding debt conversion
agreement after the balance sheet date see Note 12: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6 Months Ended</t>
        </is>
      </c>
    </row>
    <row r="2">
      <c r="B2" s="2" t="inlineStr">
        <is>
          <t>Jun. 30, 2024</t>
        </is>
      </c>
    </row>
    <row r="3">
      <c r="A3" s="3" t="inlineStr">
        <is>
          <t>Other Accrued Liabilities [Abstract]</t>
        </is>
      </c>
      <c r="B3" s="4" t="inlineStr">
        <is>
          <t xml:space="preserve"> </t>
        </is>
      </c>
    </row>
    <row r="4">
      <c r="A4" s="4" t="inlineStr">
        <is>
          <t>Other Accrued Liabilities</t>
        </is>
      </c>
      <c r="B4" s="4" t="inlineStr">
        <is>
          <t xml:space="preserve">Note 5 Other Accrued Liabilities: Other accrued liabilities consisted of the following
as of June 30, 2024, and December 31, 2023:
June 30, December 31,
2024 2023
Professional consultants’ expenses $ 156,731 $ 332,690
Vendor liabilities — 112,635
Related party interest short term loan 99,318 25,605
Accrued Board of Directors fees 253,786 184,672
Accrued bonus 888,672 960,025
Other accrued expenses 21,722 36,643
Total other accrued liabilities $ 1,420,229 $ 1,652,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6 Months Ended</t>
        </is>
      </c>
    </row>
    <row r="2">
      <c r="B2" s="2" t="inlineStr">
        <is>
          <t>Jun. 30, 2024</t>
        </is>
      </c>
    </row>
    <row r="3">
      <c r="A3" s="3" t="inlineStr">
        <is>
          <t>Note Payable [Abstract]</t>
        </is>
      </c>
      <c r="B3" s="4" t="inlineStr">
        <is>
          <t xml:space="preserve"> </t>
        </is>
      </c>
    </row>
    <row r="4">
      <c r="A4" s="4" t="inlineStr">
        <is>
          <t>Note Payable</t>
        </is>
      </c>
      <c r="B4" s="4" t="inlineStr">
        <is>
          <t>Note 6 Note Payable In January 2024, the Company entered into a note
payable of $396,000 for payment of its directors’ and officers’ insurance policy. The note payable had a term of 10 months
and has a 7.99% stated interest rate. As of June 30, 2024, five payments totaling $201,285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6 Months Ended</t>
        </is>
      </c>
    </row>
    <row r="2">
      <c r="B2" s="2" t="inlineStr">
        <is>
          <t>Jun. 30, 2024</t>
        </is>
      </c>
    </row>
    <row r="3">
      <c r="A3" s="3" t="inlineStr">
        <is>
          <t>Deferred Revenues [Abstract]</t>
        </is>
      </c>
      <c r="B3" s="4" t="inlineStr">
        <is>
          <t xml:space="preserve"> </t>
        </is>
      </c>
    </row>
    <row r="4">
      <c r="A4" s="4" t="inlineStr">
        <is>
          <t>Deferred Revenues</t>
        </is>
      </c>
      <c r="B4" s="4" t="inlineStr">
        <is>
          <t>Note 7 Deferred Revenues: In February 2019, the Company entered into the
EF License Agreement, to develop and commercialize its product candidate, Nolazol, in Latin American countries with Eurofarma, a Brazilian
pharmaceutical company. The EF License Agreement covered the grant of non-transferable licenses, without the right to sublicense, to Eurofarma
to develop and commercialize Nolazol in Latin America. The EF License Agreement also specified the Company’s obligation to advance
ongoing development activities with respect to Nolazol in the United States. A joint steering committee oversaw the development and regulatory
activities directed towards marketing approval, manufacturing and commercialization phases. The Company believed its participation in
the joint steering committee was not of material significance to the licenses in the context of the EF License Agreement on the whole
and, as such, management excluded these activities in the determination of its performance obligation(s) under the EF License Agreement. The EF License Agreement provided that the parties
would enter into a separate manufacturing and supply agreement during the term of the EF License Agreement. Under the EF License Agreement, the Company received
a non-refundable, upfront payment, of $2,500,000 and was further eligible to receive non-refundable milestone payments of up to $16,000,000,
based on the achievement of milestones related to regulatory filings, regulatory approvals and the commercialization of Nolazol. The achievement
and timing of the milestones depended on the success of development, approval and sales progress, if any, of Nolazol in the future. In
addition, the Company was also eligible for tiered royalty payments. The Company identified the licenses granted to
Eurofarma and its obligation to advance development activities with respect to Nolazol in the United States as the material promises under
the EF License Agreement. For purposes of identifying the Company’s performance obligations under the EF License Agreement, management
believed that while the exclusive licenses were granted to Eurofarma at the outset of the EF License Agreement, the grant of those licenses
did not singularly result in the transfer of the Company’s broader obligation to Eurofarma under the EF License Agreement. The Company was obligated under the EF License
Agreement to advance its development activities in the United States and those activities preceded Eurofarma’s necessary regulatory
approvals for commercialization of Nolazol, in Latin American countries. The Company intended to apply its proprietary know-how to the
ongoing development activities in the United States involving its intellectual property relating to Nolazol. These development activities
were specific to the Company and the Company believed they were not capable of being distinct in the context of the EF License Agreement
on the whole. The licenses provided to Eurofarma were not transferable
and without the right to sublicense therefore Eurofarma was not presently able to monetize its investment in Nolazol as clinical development
in the United States or any Latin American countries had yet to be completed and Eurofarma had yet to seek or obtain regulatory approval
in any Latin American country. The licenses to Eurofarma represented rights to use the Company’s intellectual property with respect
to Nolazol for which revenue was recognized at a point in time which was when Eurofarma was able to use and benefit from the licenses.
The licenses were considered of limited value without the Company’s development activities with respect to Nolazol in the United
States. As such, the licenses were not capable of being distinct until after successful clinal development and regulatory approval and
alone did not have standalone functionality to Eurofarma. Management had determined that the licenses, while capable of being distinct,
were not distinct as they did not have stand-alone value to Eurofarma without the Company’s planned development activities in the
United States and the approval for sale in Latin America. Bundled together with the Company’s development
activities of Nolazol in the United States, the licenses granted under the EF License Agreement enabled Eurofarma to seek regulatory approvals
and ultimately seek to commercialize Nolazol in Latin America. Therefore, management believed the licenses bundled together with the Company’s
development activities in the United States constituted a single distinct performance obligation under the EF License Agreement for accounting
purposes (the “License Performance Obligation”). The Company had initially estimated a total transaction
price of $2,500,000, consisting of the fixed upfront payment determined to be an advance on the License Performance Obligation. Upon execution
of the EF License Agreement and as of December 31, 2022 and 2021, variable consideration consisting of milestone payments had been constrained
and excluded from the transaction price given the significant uncertainty of achievement of the development and regulatory milestones. The Company had allocated the transaction price
entirely to the single License Performance Obligation and had recorded the $2,500,000 as deferred revenue that was expected to be recognized
upon Brazilian or other Latin American market approval or, in the event marketing approval in the United States and/or Latin America was
not achieved, whether by failure in clinical development or otherwise, when the Company’s performance obligations were contractually
complete or the EF License Agreement was terminated. Amounts expected to be recognized as revenue within
the 12 months following the balance sheet date were classified as a current portion of deferred revenue in the accompanying condensed
balance sheets. Amounts not expected to be recognized as revenue within the 12 months following the balance sheet date were classified
as deferred revenue, net of current portion. As of June 30, 2024, the Company had long-term deferred revenues of $2,500,000, which would
be recognized when the development services of Nolazol were completed, and the product candidate received applicable regulatory approval
in Latin America that allowed Eurofarma to commence commercialization of Nolazol in accordance with the EF License Agreement. See Note
12: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Note 8 Commitments and Contingencies: Commitments On March 10, 2021, the Company entered into
a license agreement with Novartis Pharma AG (“Novartis”), whereby the Company obtained, on an exclusive basis in the
U.S., all of the available data referred to and included in the original new drug application
(“NDA”) for Sanorex® (mazindol) submitted to the U.S. Food and Drug Administration (“FDA”) in February
1972. The agreement encompasses all preclinical and clinical studies, data used for manufacturing including stability and other
chemistry manufacturing and controls data, formulation data and know-how for all products containing mazindol as an active
substance, and all post-marketing clinical studies and periodic safety reports from 1973 onwards. Under the agreement, the Company
has obtained the same rights on a non-exclusive basis in all territories outside of the U.S. except for Japan, with the right to
cross-reference the Sanorex NDA with non-U.S. regulatory agencies in the licensed territories. The Agreement includes the right to
sublicense or assign the license to third parties, subject to such third parties meeting certain obligations. As consideration for
the license, the Company paid Novartis $250,000 upon the signing of the agreement with milestone payments due as follows: (i)
$750,000 payable following the end of a Phase II meeting with the FDA, with the amount to be reduced to $375,000 if toxicology
studies must be repeated; (ii) $2 million following the earlier of U.S. Food and Drug Administration (“FDA”) marketing
authorization of Litigation The Company may become involved in miscellaneous
litigation and legal actions, including product liability, consumer, commercial, tax and governmental matters, which can arise from time
to time in the ordinary course of the Company’s business. Litigation and legal actions are inherently unpredictable, and excessive
verdicts can result in such situations. On December 1, 2023, the Company received a letter
from Cambrex Corporation, stating that as of December 1, 2023, the Company has an overdue balance for services completed under certain
proposals by and between the Company, Cambrex High Point, Inc. and Avista Pharma Solutions, Inc. in the aggregate amount of $492,723.
On October 10, 2024, the Company successfully settled the outstanding claim through a debt purchase agreement with an accredited investor.
The transaction closed on October 10, 2024, effectively resolving the creditor claim. On August 21, 2024, the Company received a letter
from Dunn Lambert LLC, the law firm representing Clinilabs, Inc. (“Clinilabs”), stating that a complaint had been filed in
the Superior Court of New Jersey. The complaint concerns three unpaid invoices totaling $886,412.46, plus interest at a rate of 6%. On
June 1, 2023, Clinilabs, Inc., or Clinilabs, entered into a start-up agreement with the Company. On December 4, 2023, the Company received
five credit notes and two invoices from Clinilabs for services performed under the start-up agreement. On October 10, 2024, the Company
successfully settled the outstanding claim through a debt purchase agreement with an accredited investor. The transaction closed on October
10, 2024, effectively resolving the creditor claim. On December 11, 2023, the Company received a notice
alleging several causes of action, including a failure to remit payment for services rendered by CoreRX, Inc. or CoreRX.. On October 10,
2024, the Company successfully settled the outstanding claim through a debt purchase agreement with an accredited investor. The transaction
closed on October 10, 2024, effectively resolving the creditor claim. On June 11, 2024, the Company received a civil
court complaint filed in the Civil Court of the City of New York by Chad Hellman, the former Chief Financial Officer of the Company. The
Claimant is demanding approximately $35,171 for unpaid consulting fees. The Company responded to the civil court complaint in July 2024.
On October 3, 2024, Chad Hellman dismissed his claim. The Company paid $36,940 to Chad Hellman on October 7, 2024. On August 27, 2024, the Company received correspondence
from Université de Lausanne, initiating the official “audience de conciliation” procedure, overseen by the ordinary
civil court in Lausanne. The hearing was scheduled for October 9, 2024, at the Tribunal d’arrondissement de Lausanne. The complaint
pertains to an unpaid invoice for research services amounting to $110,179, plus interest at a rate of 5%. At the hearing on October
9 Université de Lausanne was not open to discussing a potential settlement. The Company asserts that the services provided did
not meet the required standard of care and intends to defend its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Public Offerings</t>
        </is>
      </c>
      <c r="B1" s="2" t="inlineStr">
        <is>
          <t>6 Months Ended</t>
        </is>
      </c>
    </row>
    <row r="2">
      <c r="B2" s="2" t="inlineStr">
        <is>
          <t>Jun. 30, 2024</t>
        </is>
      </c>
    </row>
    <row r="3">
      <c r="A3" s="3" t="inlineStr">
        <is>
          <t>Share Capital and Public Offerings [Abstract]</t>
        </is>
      </c>
      <c r="B3" s="4" t="inlineStr">
        <is>
          <t xml:space="preserve"> </t>
        </is>
      </c>
    </row>
    <row r="4">
      <c r="A4" s="4" t="inlineStr">
        <is>
          <t>Share Capital and Public Offerings</t>
        </is>
      </c>
      <c r="B4" s="4" t="inlineStr">
        <is>
          <t>Note 9 Share Capital and Public Offerings: Common Shares: As of June 30, 2024, the Company had registered
and issued 985,723 common shares. On March 20, 2024, the Company entered into a securities purchase agreement,
or the Purchase Agreement, providing for the issuance in a registered direct offering of 175,000 common shares at a purchase price of
$10.00 per share that closed on March 22, 2024. In addition, pursuant to the Purchase Agreement, the investors received unregistered warrants
(the Common Warrants”) to purchase up to an aggregate of 87,500 common shares at an exercise of $10.00 per share in a concurrent
private placement. The Common Warrants were immediately exercisable upon issuance and will expire five years following the date of issuance.
The Company has also agreed that from the date of the Purchase Agreement until one year after the closing date of the offering, the Company
shall not enter into an agreement to effect any issuance by the Company or any of the Company’s subsidiaries of common shares or
common share equivalents (or a combination of units thereof) involving a variable rate transaction. The offering resulted in gross proceeds
to the Company of $1,750,000 and expenses of approximately $321,000. For more information regarding equity financing agreement after the balance sheet date see Note 12: Subsequent
Events Warrants: The following table summarizes
the common share warrant activity for the six-month periods period ended June 30, 2024:
Balance at January 1, 2024 476,128
Issuances 99,750
Exercises —
Balance at June 30, 2024 575,878 The intrinsic value of
exercisable but unexercised in-the-money common share warrants at June 30, 2024 was $1,132,183. Option Plan: On December 14, 2021, the Board of Directors adopted
the Share Option Plan Regulation 2021 (the “Option Plan”). The purpose of the Option Plan is to retain, attract and motivate
management, employees, directors and consultants by providing them with options to purchase our common shares. The Board of Directors
allocated fifteen percent (15%) of the Company’s fully diluted shares to awards that may be made pursuant to the Option Plan. The exercise prices, vesting and other restrictions of the awards to
be granted under the Option Plan are determined by the Board of Directors, except that no stock option may be issued with an exercise
price less than the fair market value of the common shares at the date of the grant or have a term in excess of ten years. Options granted
under the Option Plan are exercisable in whole or in part at any time subsequent to vesting. The following table summarizes total stock option
activity for the six-month period ended June 30, 2024:
Number of Weighted
Balance at December 31, 2023 46,593 $ 42.80
Granted — —
Exercised — —
Expired/cancelled (7,720 ) $ 37.75
Balance at June 30, 2024 38,873 $ 42.39
Options vested and exercisable 18,367
Options expected to vest 20,506 The weighted average
remaining contractual life of each of the options outstanding, options vested and exercisable and options expected to vest at June 30,
2024 was 8.3 years. The following table summarizes unvested stock option activity for the
six-month period ended June 30, 2024:
Non-Vested Weighted
Balance at December 31, 2023 35,354 $ 15.60
Granted —
Vested (7,128 ) $ 9.36
Forfeited (7,720 ) $ 22.64
Balance at June 30, 2024 20,506 $ 15.03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The share price as of
June 30, 2024, was $8.68 and the aggregate intrinsic value for options outstanding and expected to vest each year was nil nil Stock-based
compensation expense for the six months ended June 30,2024 and 2023, was $58,570 and $60,516, respectively, included in general and administrative
expenses. For more information regarding warrants agreement
after the balance sheet date see Note 12: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Consulting Agreements</t>
        </is>
      </c>
      <c r="B1" s="2" t="inlineStr">
        <is>
          <t>6 Months Ended</t>
        </is>
      </c>
    </row>
    <row r="2">
      <c r="B2" s="2" t="inlineStr">
        <is>
          <t>Jun. 30, 2024</t>
        </is>
      </c>
    </row>
    <row r="3">
      <c r="A3" s="3" t="inlineStr">
        <is>
          <t>Related Party Consulting Agreements [Abstract]</t>
        </is>
      </c>
      <c r="B3" s="4" t="inlineStr">
        <is>
          <t xml:space="preserve"> </t>
        </is>
      </c>
    </row>
    <row r="4">
      <c r="A4" s="4" t="inlineStr">
        <is>
          <t>Related party consulting agreements</t>
        </is>
      </c>
      <c r="B4" s="4" t="inlineStr">
        <is>
          <t>Note 10 Related party consulting agreements: The Company entered into consulting agreements
with several of its senior management. In January 2017, and as subsequently amended in October 2020, the Company
entered into a consulting agreement with CHG BioVenture SA, an entity controlled by Mr. Hervé Girsault, the Company’s current
Head of Business Development. Pursuant to the consulting agreement,
the Company agreed to pay CHG BioVenture SA a monthly fee of CHF 17,500, as well as an opportunity to a bonus of up to 15% of the annual
fee, subject to the Company’s discretion. In addition, the Company has agreed to pay CHG BioVenture SA a 1% fee tied to the net
proceeds actually received by the Company in certain transactions, such as, but not limited to, an M&amp;A transaction. The consulting
agreement may be terminated by either party for any reason at the end of each calendar quarter with three months’ prior written
notice, or immediately if Mr. Girsault breaches the confidentiality provision. The consulting agreement also provides for a 24-month non-competition
clause. The consulting agreement also provides for standard confidentiality provisions as well as reimbursement for certain expenses.
For the six months ended June 30, 2024, and 2023, the Company recorded fees to CHG BioVenture SA of $66,914 and $64,378, respectively,
included in general and administrative expenses on the statement of operating and comprehensive loss. The Company has entered into a new consulting
agreement starting May 1, 2021, for the continuation of Mr. Girsault’s engagement with the Company in his current role. Pursuant
to the new agreement, the Company has agreed to pay CHG BioVenture SA a monthly fee CHF 4’375 ($4,733) plus VAT for his services.
In addition, CHG BioVenture SA is eligible for a 1% success fee payment in the event of closing of a partnering agreement in China. In February 2021, the Company entered into a consulting
agreement with Mr. Eric Konofal, the Company’s current Chief Scientific Officer, pursuant to which the Company agreed to pay Mr.
Konofal a daily rate of CHF 2,000 for his services. The consulting agreement may be terminated by either party upon 30 days’ written
notice or immediately by the Company in the event of a material breach by Mr. Konofal that cannot be cured. The consulting agreement contains
customary confidentiality provisions and provides for an 18-month non-solicitation clause as well as reimbursement for certain expenses.
For the six months ended June 30, 2024, and 2023, the Company recorded fees to Mr. Konofal of $63,473 and $121,709, respectively, included
in research and development expenses on the statement of operating and comprehensive loss. The Company entered a new consulting agreement
starting July 1, 2021, for the continuation of Mr. Konofal’s engagement with the Company in his current role. In June 2022, the Company entered into a consulting
agreement with Mr. Chad Hellmann, the Company’s then Chief Financial Officer, pursuant to which the Company agreed to pay Mr. Hellmann
an annual salary of $160,000 for his services. Additionally, Mr. Hellmann was eligible for a bonus of up to $56,000 and he was eligible
to receive an option award under the Option Plan. Mr. Hellmann resigned as of May 31, 2023. For the six months ended June 30, 2024, and
2023, the Company recorded fees to Mr. Hellmann of $0 and $66,665, respectively, included in general and administrative expenses on the
statement of operating and comprehensive loss. In December 2022, the Company entered into a
consulting agreement with Ms. Marianne Lambertson, the Company’s current Head of Corporate Communications &amp; Investor
Relations, pursuant to which the Company agreed to pay Ms. Lambertson a monthly retainer of $12,500 for her services. For the six
months ended June 30, 2024, and 2023, the Company recorded fees to Ms. Lambertson of $7,700 and $112,375, respectively, included in
general and administrative expenses on the statement of operating and comprehensive loss. Ms. Lambertson left her position as Head
of Corporate Communications &amp; Investor Relations on April 21, 2024. In December 2022, the Company entered into a consulting
agreement with Ms. Astrid Sommer, the Company’s Head of Human Resources, pursuant to which the Company agreed to pay Ms. Sommer
a fixed monthly retainer of $4,756 (CHF 4,400) with an additional per hour rate of $270 (CHF 250) for hours exceeding 20 hours per month.
Ms. Sommer left her position as Head of Human Resources on May 31, 2023. For the six months ended June 30, 2024, and 2023, the Company
recorded fees to Ms. Sommer of $0 and $39,363, respectively, included in general and administrative expenses on the statement of operating
and comprehensive loss. In December 2022, the Company entered into a consulting
agreement with Mr. Thomas Curatolo, the Company’s current Head of U.S. Commercialization, pursuant to which the Company agreed to
pay Mr. Curatolo a monthly retainer of $16,000 per month for his services. The Company terminated the agreement on November 20, 2023,
with effect from December 20, 2023. For the six months ended June 30, 2024 and 2023, the Company recorded fees to Mr. Curatolo of $0 and
$96,000 included in general and administrative expenses on the statement of operating and comprehensive loss. For more information regarding insider debt conversion
agreement after the balance sheet date see Note 12: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s of Previously Issued Financial Statements</t>
        </is>
      </c>
      <c r="B1" s="2" t="inlineStr">
        <is>
          <t>6 Months Ended</t>
        </is>
      </c>
    </row>
    <row r="2">
      <c r="B2" s="2" t="inlineStr">
        <is>
          <t>Jun. 30, 2024</t>
        </is>
      </c>
    </row>
    <row r="3">
      <c r="A3" s="3" t="inlineStr">
        <is>
          <t>Restatement of Previously Issued Financial Statements [Abstract]</t>
        </is>
      </c>
      <c r="B3" s="4" t="inlineStr">
        <is>
          <t xml:space="preserve"> </t>
        </is>
      </c>
    </row>
    <row r="4">
      <c r="A4" s="4" t="inlineStr">
        <is>
          <t>Revisions of Previously Issued Financial Statements</t>
        </is>
      </c>
      <c r="B4" s="4" t="inlineStr">
        <is>
          <t>Note 11 Revisions of previously issued financial statements: The Company has revised the previously issued
2023 financial statements for the presentation of treasury stock as a reclassification of into common stock in the amount of -$64,858 In accordance with Staff Accounting Bulletin (“SAB”)
99, Materiality, and SAB 108, Considering the Effects of Prior Year Misstatements when Quantifying Misstatements in Current Year Financial
Statements, the Company evaluated the materiality of the error from qualitative and quantitative perspectives, and concluded that the
error was immaterial to any prior annual or interim financial statements. Notwithstanding this conclusion, management has revised the
accompanying consolidated financial statements for 2023 and related notes included herein to correct this error for the 2023 financial
statements presented. The following tables present the effect of correcting
this error on the Company’s previously issued financial statements.
As of December 31, 2023
Balance Sheet As previously reported Adjustment As revised
Total assets $ 1,846,641 — $ 1,846,641
Total liabilities $ 10,680,204 — $ 10,680,204
Shareholders’ equity:
Common shares 733,413 (64,858 ) 668,555
Treasury shares (64,858 ) 64,858 —
Additional paid-in capital 61,029,437 — 61,029,437
Accumulated deficit (70,373,484 ) — (70,373,484 )
Accumulated other comprehensive loss (158,071 ) — (158,071 )
Total shareholders’ equity $ (8,833,563 ) — $ (8,833,563 )
Total liabilities and shareholders’ equity $ 1,846,641 — $ 1,846,641
As of January 1, 2024
Changes in Shareholders’ Deficit As previously reported Adjustment As revised
Common shares - shares 891,795 (81,072 ) 810,723
Common shares - amount $ 733,413 $ (64,858 ) $ 668,555
Treasury shares (64,858 ) 64,858 —
Additional paid-in capital 61,029,437 — 61,029,437
Accumulated deficit (70,373,484 ) — (70,373,484 )
Accumulated other comprehensive loss (158,071 ) — $ (158,071 )
Total $ (8,833,563 ) — $ (8,833,563 )
As of June 30, 2023
Changes in Shareholders’ Deficit As previously reported Adjustment As revised
Common shares - shares 891,795 (81,072 ) 810,723
Common shares - amount $ 733,413 $ (64,858 ) $ 668,555
Treasury shares (64,858 ) 64,858 —
Additional paid-in capital 60,925,046 — 60,925,046
Accumulated deficit (65,814,193 ) — (65,814,193 )
Accumulated other comprehensive loss (66,225 ) — $ (66,225 )
Total $ (4,286,817 ) — $ (4,286,817 ) The above revision did not impact the previously
recorded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Management has evaluated subsequent events that
have occurred through the date these unaudited interim condensed financial statements were issued. On June 28, 2024, the Company entered into a securities
purchase agreement for the issuance of 81,944 common shares at a purchase price of $9.60 per share. The offering closed on July 1, 2024.
Investors also received unregistered warrants to purchase up to 81,944 common shares at an exercise price of $9.60 per share. These warrants
are exercisable upon issuance and will expire five years from the date of issuance. The offering resulted in gross proceeds of $786,660.
The net proceeds will be used for working capital and general corporate purposes. H.C. Wainwright &amp; Co., LLC served as the exclusive
placement agent for the offering. The Company agreed to pay the Placement Agent a cash fee of 7.0% of the gross proceeds, a management
fee of 1.0% of the gross proceeds, and $50,000 for accountable expenses. Additionally, the Company issued to the Placement Agent warrants
to purchase up to 5,736 common shares at an exercise price of $12.00 per share. These warrants are exercisable from the date of issuance
until five years from the commencement of sales in the offering. On July 29, 2024, the Company and Kadimastem Ltd.,
or Kadimastem, announced a binding term sheet for a transaction under which Kadimastem is anticipated to become a wholly owned subsidiary
of NLS. Kadimastem’s shareholders will acquire an 85% interest in NLS (the “Transaction”). Upon completion, the combined
company is expected to operate under the name Kadimastem and be traded on the Nasdaq Capital Market. Existing Kadimastem shareholders
will hold 85% of the merged company’s shares, while existing NLS shareholders will hold the remaining 15%. The Transaction is subject to Nasdaq and shareholder
approval, as well as other conditions, and is structured so that NLS will remain an SEC reporting company listed on the Nasdaq Capital
Market. The Company filed amended and restated Articles
of Association with the commercial registry of the Canton of Zurich, Switzerland, reflecting an increase in share capital, effective September
27, 2024. The total outstanding share capital is CHF 854,133, divided into 1,067,667 registered shares, each with a nominal value of CHF
0.80. The Company also filed a notice of a reverse split
with the commercial registry of the Canton of Zurich, Switzerland, on September 27, 2024. The reverse split became effective in Switzerland
on September 27, 2024. The reverse stock split was at a ratio of 1-for-40. All share and per share amounts in the accompanying unaudited interim
condensed financial statements have been retroactively adjusted to reflect the reverse stock split for all periods presented. On August 28, 2024, the Company agreed with Eurofarma
to terminate the EF License Agreement effective September 30, 2024. Neither party has any claims against the other in relation to the
EF License Agreement and its termination. As a result, the Company will recognize $2,499,969 of previously deferred revenue upon the termination. On September 13, 2024, the Company announced an
Extraordinary Shareholders’ Meeting to be held on October 3, 2024. Only shareholders of record holding common shares as of September
9, 2024, were entitled to vote. The agenda items proposed included various financial and operational matters. At the meeting, a quorum
was present, and the shareholders of the Registrant approved all agenda items as proposed. The meeting included the following matters
that will affect various financial matters of the Company:
1. Ordinary Capital Increase re Private Financing Round The shareholders’ meeting approved
the proposal of the Board of Directors to increase the share capital by way of an ordinary capital increase by CHF 645,161.60.
2. Ordinary Capital Increase re Debt Conversion A The shareholders’ meeting approved
the proposal of the Board of Directors to increase the share capital by way of an ordinary capital increase by CHF 325,464.80.
3. Ordinary Capital Increase re Debt Conversion B The shareholders’ meeting approved
the proposal of the Board of Directors to increase the share capital by way of an ordinary capital increase by CHF 69,724.00.
4. Ordinary Capital Increase re Vendor Buy-Out The shareholders’ meeting approved
the proposal of the Board of Directors to increase the share capital by way of an ordinary capital increase by CHF 645,161.60. On September 16, 2024, the Company and an institutional
investor entered into a warrant amendment agreement to amend warrants to purchase up to 172,836 common shares, par value CHF 0.80. The
amendment adjusted the definition of a “Fundamental Transaction” and the exercise price to CHF 0.80. Following an increase
in authorized common shares, the Company will issue pre-funded warrants to purchase up to 191,431 common shares for aggregate proceeds
of $153,144. On October 9, 2024, the Company entered into a
securities purchase agreement, or the Equity Purchase Agreement, with certain accredited investors. Pursuant to the terms of the Equity
Purchase Agreement, the Company agreed to issue and sell to the investors, in a private placement offering (i) 806,452 common shares,
par value CHF 0.80 per share, and (ii) common share purchase warrants, to purchase 806,452 Common Shares, at a combined purchase price
of $3.97, for aggregate gross proceeds of $3.2 million. The Common Warrants have a term of five years and have an exercise price of $4.25
per share, for aggregate proceeds of $3.4 million. Pursuant to the Equity Purchase Agreement, the Company agreed to grant the investors
the right to participate in the aggregate, up to fifty percent (50%) of future offerings for one year following the closing of the offering.
In addition, the Company agreed not to enter into an equity line of credit or similar agreement, without the consent of the majority of
the holders of the preferred shares. The transactions contemplated by the Equity Purchase Agreement closed on October 10, 2024. In addition, on October 9, 2024, the Company entered
into a securities purchase agreement, or the Debt Purchase Agreement, with an accredited investor, pursuant to which in exchange for the
satisfaction of the Company’s debt in the aggregate amount of $4.0 million held by the investor, the Company agreed to issue 806,452
newly designated convertible preferred shares, at a purchase price of $4.96 (rounded). The preferred shares contain a conversion price
of $4.96 per share. The transactions contemplated by the Debt Purchase Agreement closed on October 10, 2024. Pursuant to the Debt Purchase
Agreement, the Company agreed to grant the investor the right to purchase up to an additional $10.0 million worth of convertible preferred
shares beginning six months after the closing and continuing for as long as the investor owns preferred shares. Additionally, pursuant
to the Debt Purchase Agreement, the Company agreed to grant the investor the right to participate in up to fifty percent (50%) of future
offerings of the Company’s securities for one year following the closing. In addition, the Company agreed to not to enter into an
equity line of credit or similar agreement, without the consent of the majority of the holders of the preferred shares. On October 10, 2024, the Company successfully
implemented a crucial restructuring measure by converting the claims of debt holders in the amount of $2,788,650 into 493,986 common shares.
This conversion was facilitated through an ordinary capital increase, providing the necessary shares for the debt holders. As of October 10, 2024, the Company believes that
it has regained compliance with the minimum bid price requirement pursuant to Nasdaq Listing Rule 5550(a)(2), due to the fact that its
common shares have traded above $1.00 for ten consecutive trading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financial statements reflect all adjustments, which include only normal recurring adjustments necessary for the fair statement of the
balances and results for the periods presented. The interim results for the six months ended June 30, 2024 are not necessarily indicative
of the results to be expected for the year ending December 31, 2024 or for any future interim periods. The accompanying unaudited condensed consolidated
financial statements should be read in conjunction with the audited financial statements and notes thereto included in the Company’s
Annual Report on Form 20-F as of and for the year ended December 31, 2023. </t>
        </is>
      </c>
    </row>
    <row r="5">
      <c r="A5" s="4" t="inlineStr">
        <is>
          <t>Use of Estimates</t>
        </is>
      </c>
      <c r="B5" s="4" t="inlineStr">
        <is>
          <t>Use of Estimates The preparation of the financial statements in
conformity with U.S. GAAP requires management to make estimates and assumptions that affect amounts reported of assets and liabilities
at the date of the financial statements and the reported amounts of expenses during the reporting periods. Actual results could differ
from those estimates and be based on events different from those assumptions. As part of these unaudited interim condensed financial statements,
the Company’s significant estimates include the valuation allowance related to the Company’s deferred tax assets, the pension
benefit obligation, and stock compensation.</t>
        </is>
      </c>
    </row>
    <row r="6">
      <c r="A6" s="4" t="inlineStr">
        <is>
          <t>Concentration of Credit Risk</t>
        </is>
      </c>
      <c r="B6" s="4" t="inlineStr">
        <is>
          <t>Concentration of Credit Risk Financial instruments that potentially subject
the Company to concentration of credit risk include cash. At June 30, 2024 and 2023, substantially all of the cash balances are deposited
in one banking institution. At various times, the Company has deposits in financial institutions which are in excess of federally insured
limits.</t>
        </is>
      </c>
    </row>
    <row r="7">
      <c r="A7" s="4" t="inlineStr">
        <is>
          <t>Functional Currency</t>
        </is>
      </c>
      <c r="B7" s="4" t="inlineStr">
        <is>
          <t>Functional Currency The Company has operations in Switzerland
and the United States. The Company’s functional currency is the U.S. dollar (“USD”). The results of its non-USD
based operations are translated to USD at the average exchange rates during the year. The Company’s assets and liabilities are
translated using the current exchange rate as of the balance sheet date and shareholders’ equity is translated using
historical rates. Foreign exchange transaction gains and losses are included in other income/expense in the Company’s results
of operations and comprehensive loss.</t>
        </is>
      </c>
    </row>
    <row r="8">
      <c r="A8" s="4" t="inlineStr">
        <is>
          <t>Revenue Recognition</t>
        </is>
      </c>
      <c r="B8" s="4" t="inlineStr">
        <is>
          <t xml:space="preserve">Revenue Recognition As of June 30, 2024, the Company has not recognized
any revenue from its exclusive license agreement (the “EF License Agreement”), as the upfront payment the Company received
has been deferred. The EF License Agreement is to develop and commercialize its product candidate, Nolazol, in Latin American countries
with Eurofarma Laboratorios S.A (“Eurofarma”), a Brazilian pharmaceutical company. The EF License Agreement which was terminated
subsequent to June 30, 2024, was accounted for within the scope of ASC 606, “ Revenue from Contract with Customers Subsequent Even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develop estimates of option exercise
likelihood. Any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at each reporting period and, if necessary, adjusts the measure of performance
and related revenue recognition. Development and regulatory milestone payments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venues in the period of adjustment.
To date, the Company has not recognized any consideration related to the achievement of development, regulatory, or commercial milestone
revenue resulting from the EF License Agreement.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license agreement. To the extent the Company receives payments, including
non-refundable payments, in excess of the recognized revenue, such excess is recorded as deferred revenue until the Company performs its
obligations under these arrangements. Amounts are recorded as accounts receivable when the Company’s right to consideration is unconditional. Costs for research and development (“R&amp;D”)
of products, including vendor expenses and supplies and consultant fe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t>
        </is>
      </c>
    </row>
    <row r="9">
      <c r="A9" s="4" t="inlineStr">
        <is>
          <t>Fair Value Measurements</t>
        </is>
      </c>
      <c r="B9" s="4" t="inlineStr">
        <is>
          <t>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 of the Company’s
accounts payable and accruals approximates its fair value due to the short-term nature of these liabilities.</t>
        </is>
      </c>
    </row>
    <row r="10">
      <c r="A10" s="4" t="inlineStr">
        <is>
          <t>Income Taxes</t>
        </is>
      </c>
      <c r="B10" s="4" t="inlineStr">
        <is>
          <t xml:space="preserv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The Company
accounts for uncertain tax positions in accordance with an amendment to ASC Topic 740-10, “ Income Taxes ( Accounting
for Uncertainty in Income Taxes),”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
        </is>
      </c>
    </row>
    <row r="11">
      <c r="A11" s="4" t="inlineStr">
        <is>
          <t>Employee Benefits (including Post Retirement Benefits)</t>
        </is>
      </c>
      <c r="B11" s="4" t="inlineStr">
        <is>
          <t>Employee Benefits (including Post Retirement Benefits) The Company operates the mandatory pension plan
for its employees in Switzerland. The plan is generally funded through payments to insurance companies or trustee-administered funds.
The Company has a pension plan designed to pay pensions based on accumulated contributions on individual savings accounts. However, this
plan is classified as a defined benefit plan under ASC 960 “Plan Accounting – Defined Benefit Pension Plans The net defined benefit liability is the present
value of the defined benefit obligation at the balance sheet date minus the fair value of plan assets. The defined benefit obligation
i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n allocation betwee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operations and comprehensive
loss.</t>
        </is>
      </c>
    </row>
    <row r="12">
      <c r="A12" s="4" t="inlineStr">
        <is>
          <t>Stock-Based Compensation</t>
        </is>
      </c>
      <c r="B12" s="4" t="inlineStr">
        <is>
          <t>Stock-Based Compensation The Company measures all stock-based awards granted
based on the fair value on the date of the grant and recognizes compensation expense with respect to those awards over the requisite service
period, which is generally the vesting period of the respective award. Generally, the Company issues awards with only service-based vesting
conditions and records the expense for these awards using the straight-line meth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accompanying consolidated statements of operations and comprehensive loss in the same manner in which the award recipients’
payroll costs are classified or in which the award recipients’ service payments are classified. The fair value of each stock option is estimated
on the date of grant using the Black-Scholes option-pricing model (“Black-Scholes”). Black-Scholes requires a number of assumptions,
of which the most significant are share price, expected volatility, expected option term (the time from the grant date until the options
are exercised or expire), risk-free rate and expected dividend rate. The grant date fair value of a common share is determined by the
board of directors (the “Board of Directors”) considering, among other factors, the assistance of a valuation specialist and
management. The grant date fair value of a common share is determined using the valuation methodologies, which utilize certain assumptions,
including probability weighting of events, volatility, time to liquidation, risk-free interest rate and discount for lack of marketability.</t>
        </is>
      </c>
    </row>
    <row r="13">
      <c r="A13" s="4" t="inlineStr">
        <is>
          <t>Earnings per Share</t>
        </is>
      </c>
      <c r="B13" s="4" t="inlineStr">
        <is>
          <t xml:space="preserve">Earnings per Share Basic net loss per common share is computed by
dividing the net loss applicable to common shareholders by the weighted-average number of common shares outstanding for the perio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and options to purchase common shares. As of June 30,
2024, the Company had 575,878 warrants and 38,873 options to purchase common shares. As of June 30, 2023, the Company had 476,126 warrants
and 46,593 options to purchase common shares. </t>
        </is>
      </c>
    </row>
    <row r="14">
      <c r="A14" s="4" t="inlineStr">
        <is>
          <t>Segment Reporting</t>
        </is>
      </c>
      <c r="B14" s="4" t="inlineStr">
        <is>
          <t>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in
Switzerland.</t>
        </is>
      </c>
    </row>
    <row r="15">
      <c r="A15" s="4" t="inlineStr">
        <is>
          <t>Recently Issued Accounting Standards Not Yet Effective</t>
        </is>
      </c>
      <c r="B15" s="4" t="inlineStr">
        <is>
          <t>Recently Issued
Accounting Standards Not Yet Effective The Company has implemented all the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52758</v>
      </c>
      <c r="C3" s="5" t="n">
        <v>897680</v>
      </c>
    </row>
    <row r="4">
      <c r="A4" s="4" t="inlineStr">
        <is>
          <t>Prepaid expenses and other current assets</t>
        </is>
      </c>
      <c r="B4" s="6" t="n">
        <v>639710</v>
      </c>
      <c r="C4" s="6" t="n">
        <v>925382</v>
      </c>
    </row>
    <row r="5">
      <c r="A5" s="4" t="inlineStr">
        <is>
          <t>Total current assets</t>
        </is>
      </c>
      <c r="B5" s="6" t="n">
        <v>1192468</v>
      </c>
      <c r="C5" s="6" t="n">
        <v>1823062</v>
      </c>
    </row>
    <row r="6">
      <c r="A6" s="4" t="inlineStr">
        <is>
          <t>Property and equipment, net</t>
        </is>
      </c>
      <c r="B6" s="6" t="n">
        <v>990</v>
      </c>
      <c r="C6" s="6" t="n">
        <v>6694</v>
      </c>
    </row>
    <row r="7">
      <c r="A7" s="4" t="inlineStr">
        <is>
          <t>Other assets</t>
        </is>
      </c>
      <c r="B7" s="4" t="inlineStr">
        <is>
          <t xml:space="preserve"> </t>
        </is>
      </c>
      <c r="C7" s="6" t="n">
        <v>16885</v>
      </c>
    </row>
    <row r="8">
      <c r="A8" s="4" t="inlineStr">
        <is>
          <t>Total assets</t>
        </is>
      </c>
      <c r="B8" s="6" t="n">
        <v>1193458</v>
      </c>
      <c r="C8" s="6" t="n">
        <v>1846641</v>
      </c>
    </row>
    <row r="9">
      <c r="A9" s="3" t="inlineStr">
        <is>
          <t>Current liabilities:</t>
        </is>
      </c>
      <c r="B9" s="4" t="inlineStr">
        <is>
          <t xml:space="preserve"> </t>
        </is>
      </c>
      <c r="C9" s="4" t="inlineStr">
        <is>
          <t xml:space="preserve"> </t>
        </is>
      </c>
    </row>
    <row r="10">
      <c r="A10" s="4" t="inlineStr">
        <is>
          <t>Accounts payable, including related party of $411,806 and $265,864, as of June 30, 2024 and December 31, 2023, respectively</t>
        </is>
      </c>
      <c r="B10" s="6" t="n">
        <v>4584284</v>
      </c>
      <c r="C10" s="6" t="n">
        <v>4633534</v>
      </c>
    </row>
    <row r="11">
      <c r="A11" s="4" t="inlineStr">
        <is>
          <t>Related party short-term loan</t>
        </is>
      </c>
      <c r="B11" s="6" t="n">
        <v>1512319</v>
      </c>
      <c r="C11" s="6" t="n">
        <v>1633746</v>
      </c>
    </row>
    <row r="12">
      <c r="A12" s="4" t="inlineStr">
        <is>
          <t>Other accrued liabilities</t>
        </is>
      </c>
      <c r="B12" s="6" t="n">
        <v>1420229</v>
      </c>
      <c r="C12" s="6" t="n">
        <v>1652270</v>
      </c>
    </row>
    <row r="13">
      <c r="A13" s="4" t="inlineStr">
        <is>
          <t>Note payable short-term</t>
        </is>
      </c>
      <c r="B13" s="6" t="n">
        <v>201285</v>
      </c>
      <c r="C13" s="4" t="inlineStr">
        <is>
          <t xml:space="preserve"> </t>
        </is>
      </c>
    </row>
    <row r="14">
      <c r="A14" s="4" t="inlineStr">
        <is>
          <t>Total current liabilities</t>
        </is>
      </c>
      <c r="B14" s="6" t="n">
        <v>7718117</v>
      </c>
      <c r="C14" s="6" t="n">
        <v>7919550</v>
      </c>
    </row>
    <row r="15">
      <c r="A15" s="4" t="inlineStr">
        <is>
          <t>Deferred revenue</t>
        </is>
      </c>
      <c r="B15" s="6" t="n">
        <v>2499969</v>
      </c>
      <c r="C15" s="6" t="n">
        <v>2499969</v>
      </c>
    </row>
    <row r="16">
      <c r="A16" s="4" t="inlineStr">
        <is>
          <t>Accrued pension liability</t>
        </is>
      </c>
      <c r="B16" s="6" t="n">
        <v>243630</v>
      </c>
      <c r="C16" s="6" t="n">
        <v>260685</v>
      </c>
    </row>
    <row r="17">
      <c r="A17" s="4" t="inlineStr">
        <is>
          <t>Total liabilities</t>
        </is>
      </c>
      <c r="B17" s="6" t="n">
        <v>10461716</v>
      </c>
      <c r="C17" s="6" t="n">
        <v>10680204</v>
      </c>
    </row>
    <row r="18">
      <c r="A18" s="4" t="inlineStr">
        <is>
          <t>Commitments and contingencies (Note 8)</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Common shares, CHF 0.80 ($0.80) par value, 985,723 and 810,723 registered shares issued and outstanding at June 30, 2024 and December 31, 2023, respectively</t>
        </is>
      </c>
      <c r="B20" s="6" t="n">
        <v>808555</v>
      </c>
      <c r="C20" s="6" t="n">
        <v>668555</v>
      </c>
    </row>
    <row r="21">
      <c r="A21" s="4" t="inlineStr">
        <is>
          <t>Additional paid-in capital</t>
        </is>
      </c>
      <c r="B21" s="6" t="n">
        <v>62328298</v>
      </c>
      <c r="C21" s="6" t="n">
        <v>61029437</v>
      </c>
    </row>
    <row r="22">
      <c r="A22" s="4" t="inlineStr">
        <is>
          <t>Accumulated deficit</t>
        </is>
      </c>
      <c r="B22" s="6" t="n">
        <v>-72409318</v>
      </c>
      <c r="C22" s="6" t="n">
        <v>-70373484</v>
      </c>
    </row>
    <row r="23">
      <c r="A23" s="4" t="inlineStr">
        <is>
          <t>Accumulated other comprehensive loss</t>
        </is>
      </c>
      <c r="B23" s="6" t="n">
        <v>4207</v>
      </c>
      <c r="C23" s="6" t="n">
        <v>-158071</v>
      </c>
    </row>
    <row r="24">
      <c r="A24" s="4" t="inlineStr">
        <is>
          <t>Total shareholders’ deficit</t>
        </is>
      </c>
      <c r="B24" s="6" t="n">
        <v>-9268258</v>
      </c>
      <c r="C24" s="6" t="n">
        <v>-8833563</v>
      </c>
    </row>
    <row r="25">
      <c r="A25" s="4" t="inlineStr">
        <is>
          <t>Total liabilities and shareholders’ deficit</t>
        </is>
      </c>
      <c r="B25" s="5" t="n">
        <v>1193458</v>
      </c>
      <c r="C25" s="5" t="n">
        <v>1846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The Company’s prepaid expenses and other
current assets consisted of the following as of June 30, 2024, and December 31, 2023:
June 30, December 31,
2024 2023
Vendor prepayments $ 261,368 $ 821,266
VAT recoverable and other current assets 49,480 24,433
Other short-term receivables 31,568 10,664
Prepaid insurance 297,294 69,019
Total prepaid expenses and other current assets $ 639,710 $ 925,3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4</t>
        </is>
      </c>
    </row>
    <row r="3">
      <c r="A3" s="3" t="inlineStr">
        <is>
          <t>Other Accrued Liabilities [Abstract]</t>
        </is>
      </c>
      <c r="B3" s="4" t="inlineStr">
        <is>
          <t xml:space="preserve"> </t>
        </is>
      </c>
    </row>
    <row r="4">
      <c r="A4" s="4" t="inlineStr">
        <is>
          <t>Schedule of Other Accrued Liabilities</t>
        </is>
      </c>
      <c r="B4" s="4" t="inlineStr">
        <is>
          <t xml:space="preserve">Other accrued liabilities consisted of the following
as of June 30, 2024, and December 31, 2023:
June 30, December 31,
2024 2023
Professional consultants’ expenses $ 156,731 $ 332,690
Vendor liabilities — 112,635
Related party interest short term loan 99,318 25,605
Accrued Board of Directors fees 253,786 184,672
Accrued bonus 888,672 960,025
Other accrued expenses 21,722 36,643
Total other accrued liabilities $ 1,420,229 $ 1,652,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 Capital and Public Offerings (Tables)</t>
        </is>
      </c>
      <c r="B1" s="2" t="inlineStr">
        <is>
          <t>6 Months Ended</t>
        </is>
      </c>
    </row>
    <row r="2">
      <c r="B2" s="2" t="inlineStr">
        <is>
          <t>Jun. 30, 2024</t>
        </is>
      </c>
    </row>
    <row r="3">
      <c r="A3" s="3" t="inlineStr">
        <is>
          <t>Share Capital and Public Offerings [Abstract]</t>
        </is>
      </c>
      <c r="B3" s="4" t="inlineStr">
        <is>
          <t xml:space="preserve"> </t>
        </is>
      </c>
    </row>
    <row r="4">
      <c r="A4" s="4" t="inlineStr">
        <is>
          <t>Schedule of Common Share Warrant Activity</t>
        </is>
      </c>
      <c r="B4" s="4" t="inlineStr">
        <is>
          <t xml:space="preserve">The following table summarizes
the common share warrant activity for the six-month periods period ended June 30, 2024:
Balance at January 1, 2024 476,128
Issuances 99,750
Exercises —
Balance at June 30, 2024 575,878 </t>
        </is>
      </c>
    </row>
    <row r="5">
      <c r="A5" s="4" t="inlineStr">
        <is>
          <t>Schedule of Stock Option Activity</t>
        </is>
      </c>
      <c r="B5" s="4" t="inlineStr">
        <is>
          <t xml:space="preserve">The following table summarizes total stock option
activity for the six-month period ended June 30, 2024:
Number of Weighted
Balance at December 31, 2023 46,593 $ 42.80
Granted — —
Exercised — —
Expired/cancelled (7,720 ) $ 37.75
Balance at June 30, 2024 38,873 $ 42.39
Options vested and exercisable 18,367
Options expected to vest 20,506 </t>
        </is>
      </c>
    </row>
    <row r="6">
      <c r="A6" s="4" t="inlineStr">
        <is>
          <t>Schedule of Unvested Stock Option</t>
        </is>
      </c>
      <c r="B6" s="4" t="inlineStr">
        <is>
          <t xml:space="preserve">The following table summarizes unvested stock option activity for the
six-month period ended June 30, 2024:
Non-Vested Weighted
Balance at December 31, 2023 35,354 $ 15.60
Granted —
Vested (7,128 ) $ 9.36
Forfeited (7,720 ) $ 22.64
Balance at June 30, 2024 20,506 $ 1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isions of Previously Issued Financial Statements (Tables)</t>
        </is>
      </c>
      <c r="B1" s="2" t="inlineStr">
        <is>
          <t>6 Months Ended</t>
        </is>
      </c>
    </row>
    <row r="2">
      <c r="B2" s="2" t="inlineStr">
        <is>
          <t>Jun. 30, 2024</t>
        </is>
      </c>
    </row>
    <row r="3">
      <c r="A3" s="3" t="inlineStr">
        <is>
          <t>Restatement of Previously Issued Financial Statements [Abstract]</t>
        </is>
      </c>
      <c r="B3" s="4" t="inlineStr">
        <is>
          <t xml:space="preserve"> </t>
        </is>
      </c>
    </row>
    <row r="4">
      <c r="A4" s="4" t="inlineStr">
        <is>
          <t>Schedule of Previously Issued Financial Statements</t>
        </is>
      </c>
      <c r="B4" s="4" t="inlineStr">
        <is>
          <t xml:space="preserve">The following tables present the effect of correcting
this error on the Company’s previously issued financial statements.
As of December 31, 2023
Balance Sheet As previously reported Adjustment As revised
Total assets $ 1,846,641 — $ 1,846,641
Total liabilities $ 10,680,204 — $ 10,680,204
Shareholders’ equity:
Common shares 733,413 (64,858 ) 668,555
Treasury shares (64,858 ) 64,858 —
Additional paid-in capital 61,029,437 — 61,029,437
Accumulated deficit (70,373,484 ) — (70,373,484 )
Accumulated other comprehensive loss (158,071 ) — (158,071 )
Total shareholders’ equity $ (8,833,563 ) — $ (8,833,563 )
Total liabilities and shareholders’ equity $ 1,846,641 — $ 1,846,641 </t>
        </is>
      </c>
    </row>
    <row r="5">
      <c r="A5" s="4" t="inlineStr">
        <is>
          <t>Schedule of Changes in Shareholder's Deficit</t>
        </is>
      </c>
      <c r="B5" s="4" t="inlineStr">
        <is>
          <t>As of January 1, 2024
Changes in Shareholders’ Deficit As previously reported Adjustment As revised
Common shares - shares 891,795 (81,072 ) 810,723
Common shares - amount $ 733,413 $ (64,858 ) $ 668,555
Treasury shares (64,858 ) 64,858 —
Additional paid-in capital 61,029,437 — 61,029,437
Accumulated deficit (70,373,484 ) — (70,373,484 )
Accumulated other comprehensive loss (158,071 ) — $ (158,071 )
Total $ (8,833,563 ) — $ (8,833,563 )
As of June 30, 2023
Changes in Shareholders’ Deficit As previously reported Adjustment As revised
Common shares - shares 891,795 (81,072 ) 810,723
Common shares - amount $ 733,413 $ (64,858 ) $ 668,555
Treasury shares (64,858 ) 64,858 —
Additional paid-in capital 60,925,046 — 60,925,046
Accumulated deficit (65,814,193 ) — (65,814,193 )
Accumulated other comprehensive loss (66,225 ) — $ (66,225 )
Total $ (4,286,817 ) — $ (4,286,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15" customWidth="1" min="2" max="2"/>
    <col width="14" customWidth="1" min="3" max="3"/>
    <col width="14" customWidth="1" min="4" max="4"/>
  </cols>
  <sheetData>
    <row r="1">
      <c r="A1" s="1" t="inlineStr">
        <is>
          <t>Background (Details) - USD ($)</t>
        </is>
      </c>
      <c r="B1" s="2" t="inlineStr">
        <is>
          <t>6 Months Ended</t>
        </is>
      </c>
    </row>
    <row r="2">
      <c r="B2" s="2" t="inlineStr">
        <is>
          <t>Jun. 30, 2024</t>
        </is>
      </c>
      <c r="C2" s="2" t="inlineStr">
        <is>
          <t>Jun. 30, 2023</t>
        </is>
      </c>
      <c r="D2" s="2" t="inlineStr">
        <is>
          <t>Dec. 31, 2023</t>
        </is>
      </c>
    </row>
    <row r="3">
      <c r="A3" s="3" t="inlineStr">
        <is>
          <t>Background [Abstract]</t>
        </is>
      </c>
      <c r="B3" s="4" t="inlineStr">
        <is>
          <t xml:space="preserve"> </t>
        </is>
      </c>
      <c r="C3" s="4" t="inlineStr">
        <is>
          <t xml:space="preserve"> </t>
        </is>
      </c>
      <c r="D3" s="4" t="inlineStr">
        <is>
          <t xml:space="preserve"> </t>
        </is>
      </c>
    </row>
    <row r="4">
      <c r="A4" s="4" t="inlineStr">
        <is>
          <t>Accumulated deficit</t>
        </is>
      </c>
      <c r="B4" s="5" t="n">
        <v>-72409318</v>
      </c>
      <c r="C4" s="4" t="inlineStr">
        <is>
          <t xml:space="preserve"> </t>
        </is>
      </c>
      <c r="D4" s="5" t="n">
        <v>-70373484</v>
      </c>
    </row>
    <row r="5">
      <c r="A5" s="4" t="inlineStr">
        <is>
          <t>Operating loss</t>
        </is>
      </c>
      <c r="B5" s="6" t="n">
        <v>-2053492</v>
      </c>
      <c r="C5" s="5" t="n">
        <v>-7549482</v>
      </c>
      <c r="D5" s="4" t="inlineStr">
        <is>
          <t xml:space="preserve"> </t>
        </is>
      </c>
    </row>
    <row r="6">
      <c r="A6" s="4" t="inlineStr">
        <is>
          <t>Cash and cash equivalents</t>
        </is>
      </c>
      <c r="B6" s="5" t="n">
        <v>552758</v>
      </c>
      <c r="C6" s="4" t="inlineStr">
        <is>
          <t xml:space="preserve"> </t>
        </is>
      </c>
      <c r="D6" s="5" t="n">
        <v>8976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4</t>
        </is>
      </c>
      <c r="C2" s="2" t="inlineStr">
        <is>
          <t>Jun. 30, 2023</t>
        </is>
      </c>
    </row>
    <row r="3">
      <c r="A3" s="3" t="inlineStr">
        <is>
          <t>Summary of Significant Accounting Policies [Line Items]</t>
        </is>
      </c>
      <c r="B3" s="4" t="inlineStr">
        <is>
          <t xml:space="preserve"> </t>
        </is>
      </c>
      <c r="C3" s="4" t="inlineStr">
        <is>
          <t xml:space="preserve"> </t>
        </is>
      </c>
    </row>
    <row r="4">
      <c r="A4" s="4" t="inlineStr">
        <is>
          <t>Percentage of tax benefit</t>
        </is>
      </c>
      <c r="B4" s="10" t="n">
        <v>0.5</v>
      </c>
      <c r="C4" s="4" t="inlineStr">
        <is>
          <t xml:space="preserve"> </t>
        </is>
      </c>
    </row>
    <row r="5">
      <c r="A5" s="4" t="inlineStr">
        <is>
          <t>Maximum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Warrants and options to purchase of common shares</t>
        </is>
      </c>
      <c r="B7" s="6" t="n">
        <v>575878</v>
      </c>
      <c r="C7" s="6" t="n">
        <v>476126</v>
      </c>
    </row>
    <row r="8">
      <c r="A8" s="4" t="inlineStr">
        <is>
          <t>Minimum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Warrants and options to purchase of common shares</t>
        </is>
      </c>
      <c r="B10" s="6" t="n">
        <v>38873</v>
      </c>
      <c r="C10" s="6" t="n">
        <v>4659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un. 30,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Vendor prepayments</t>
        </is>
      </c>
      <c r="B3" s="5" t="n">
        <v>261368</v>
      </c>
      <c r="C3" s="5" t="n">
        <v>821266</v>
      </c>
    </row>
    <row r="4">
      <c r="A4" s="4" t="inlineStr">
        <is>
          <t>VAT recoverable and other current assets</t>
        </is>
      </c>
      <c r="B4" s="6" t="n">
        <v>49480</v>
      </c>
      <c r="C4" s="6" t="n">
        <v>24433</v>
      </c>
    </row>
    <row r="5">
      <c r="A5" s="4" t="inlineStr">
        <is>
          <t>Other short-term receivables</t>
        </is>
      </c>
      <c r="B5" s="6" t="n">
        <v>31568</v>
      </c>
      <c r="C5" s="6" t="n">
        <v>10664</v>
      </c>
    </row>
    <row r="6">
      <c r="A6" s="4" t="inlineStr">
        <is>
          <t>Prepaid insurance</t>
        </is>
      </c>
      <c r="B6" s="6" t="n">
        <v>297294</v>
      </c>
      <c r="C6" s="6" t="n">
        <v>69019</v>
      </c>
    </row>
    <row r="7">
      <c r="A7" s="4" t="inlineStr">
        <is>
          <t>Total prepaid expenses and other current assets</t>
        </is>
      </c>
      <c r="B7" s="5" t="n">
        <v>639710</v>
      </c>
      <c r="C7" s="5" t="n">
        <v>9253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4" customWidth="1" min="2" max="2"/>
    <col width="23" customWidth="1" min="3" max="3"/>
    <col width="22" customWidth="1" min="4" max="4"/>
    <col width="24" customWidth="1" min="5" max="5"/>
    <col width="24" customWidth="1" min="6" max="6"/>
  </cols>
  <sheetData>
    <row r="1">
      <c r="A1" s="1" t="inlineStr">
        <is>
          <t>Related Party Short-Term Loans (Details)</t>
        </is>
      </c>
      <c r="B1" s="2" t="inlineStr">
        <is>
          <t>Jun. 30, 2024</t>
        </is>
      </c>
      <c r="C1" s="2" t="inlineStr">
        <is>
          <t>May 13, 2024 CHF (SFr)</t>
        </is>
      </c>
      <c r="D1" s="2" t="inlineStr">
        <is>
          <t>Nov. 15, 2023 USD ($)</t>
        </is>
      </c>
      <c r="E1" s="2" t="inlineStr">
        <is>
          <t>Nov. 15, 2023 CHF (SFr)</t>
        </is>
      </c>
      <c r="F1" s="2" t="inlineStr">
        <is>
          <t>Sep. 28, 2023 CHF (SFr)</t>
        </is>
      </c>
    </row>
    <row r="2">
      <c r="A2" s="3" t="inlineStr">
        <is>
          <t>Related Party Short-Term Loa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secured loans</t>
        </is>
      </c>
      <c r="B3" s="4" t="inlineStr">
        <is>
          <t xml:space="preserve"> </t>
        </is>
      </c>
      <c r="C3" s="11" t="n">
        <v>750000</v>
      </c>
      <c r="D3" s="5" t="n">
        <v>1000000</v>
      </c>
      <c r="E3" s="11" t="n">
        <v>875000</v>
      </c>
      <c r="F3" s="4" t="inlineStr">
        <is>
          <t xml:space="preserve"> </t>
        </is>
      </c>
    </row>
    <row r="4">
      <c r="A4" s="4" t="inlineStr">
        <is>
          <t>Short term loan</t>
        </is>
      </c>
      <c r="B4" s="4" t="inlineStr">
        <is>
          <t xml:space="preserve"> </t>
        </is>
      </c>
      <c r="C4" s="4" t="inlineStr">
        <is>
          <t xml:space="preserve"> </t>
        </is>
      </c>
      <c r="D4" s="4" t="inlineStr">
        <is>
          <t xml:space="preserve"> </t>
        </is>
      </c>
      <c r="E4" s="4" t="inlineStr">
        <is>
          <t xml:space="preserve"> </t>
        </is>
      </c>
      <c r="F4" s="11" t="n">
        <v>500000</v>
      </c>
    </row>
    <row r="5">
      <c r="A5" s="4" t="inlineStr">
        <is>
          <t>Related party short-term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Short-Term Lo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loans bear interest rate</t>
        </is>
      </c>
      <c r="B7" s="10" t="n">
        <v>0.1</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t>
        </is>
      </c>
      <c r="B1" s="2" t="inlineStr">
        <is>
          <t>Jun. 30, 2024</t>
        </is>
      </c>
      <c r="C1" s="2" t="inlineStr">
        <is>
          <t>Dec. 31, 2023</t>
        </is>
      </c>
    </row>
    <row r="2">
      <c r="A2" s="3" t="inlineStr">
        <is>
          <t>Schedule of Other Accrued Liabilities [Abstract]</t>
        </is>
      </c>
      <c r="B2" s="4" t="inlineStr">
        <is>
          <t xml:space="preserve"> </t>
        </is>
      </c>
      <c r="C2" s="4" t="inlineStr">
        <is>
          <t xml:space="preserve"> </t>
        </is>
      </c>
    </row>
    <row r="3">
      <c r="A3" s="4" t="inlineStr">
        <is>
          <t>Professional consultants’ expenses</t>
        </is>
      </c>
      <c r="B3" s="5" t="n">
        <v>156731</v>
      </c>
      <c r="C3" s="5" t="n">
        <v>332690</v>
      </c>
    </row>
    <row r="4">
      <c r="A4" s="4" t="inlineStr">
        <is>
          <t>Vendor liabilities</t>
        </is>
      </c>
      <c r="B4" s="4" t="inlineStr">
        <is>
          <t xml:space="preserve"> </t>
        </is>
      </c>
      <c r="C4" s="6" t="n">
        <v>112635</v>
      </c>
    </row>
    <row r="5">
      <c r="A5" s="4" t="inlineStr">
        <is>
          <t>Related party interest short term loan</t>
        </is>
      </c>
      <c r="B5" s="6" t="n">
        <v>99318</v>
      </c>
      <c r="C5" s="6" t="n">
        <v>25605</v>
      </c>
    </row>
    <row r="6">
      <c r="A6" s="4" t="inlineStr">
        <is>
          <t>Accrued Board of Directors fees</t>
        </is>
      </c>
      <c r="B6" s="6" t="n">
        <v>253786</v>
      </c>
      <c r="C6" s="6" t="n">
        <v>184672</v>
      </c>
    </row>
    <row r="7">
      <c r="A7" s="4" t="inlineStr">
        <is>
          <t>Accrued bonus</t>
        </is>
      </c>
      <c r="B7" s="6" t="n">
        <v>888672</v>
      </c>
      <c r="C7" s="6" t="n">
        <v>960025</v>
      </c>
    </row>
    <row r="8">
      <c r="A8" s="4" t="inlineStr">
        <is>
          <t>Other accrued expenses</t>
        </is>
      </c>
      <c r="B8" s="6" t="n">
        <v>21722</v>
      </c>
      <c r="C8" s="6" t="n">
        <v>36643</v>
      </c>
    </row>
    <row r="9">
      <c r="A9" s="4" t="inlineStr">
        <is>
          <t>Total other accrued liabilities</t>
        </is>
      </c>
      <c r="B9" s="5" t="n">
        <v>1420229</v>
      </c>
      <c r="C9" s="5" t="n">
        <v>16522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Payable (Details) - Notes Payable, Other Payables [Member] - USD ($)</t>
        </is>
      </c>
      <c r="B1" s="2" t="inlineStr">
        <is>
          <t>Jan. 31, 2024</t>
        </is>
      </c>
      <c r="C1" s="2" t="inlineStr">
        <is>
          <t>Jun. 30, 2024</t>
        </is>
      </c>
    </row>
    <row r="2">
      <c r="A2" s="3" t="inlineStr">
        <is>
          <t>Note Payable [Line Items]</t>
        </is>
      </c>
      <c r="B2" s="4" t="inlineStr">
        <is>
          <t xml:space="preserve"> </t>
        </is>
      </c>
      <c r="C2" s="4" t="inlineStr">
        <is>
          <t xml:space="preserve"> </t>
        </is>
      </c>
    </row>
    <row r="3">
      <c r="A3" s="4" t="inlineStr">
        <is>
          <t>Note payable payment</t>
        </is>
      </c>
      <c r="B3" s="5" t="n">
        <v>396000</v>
      </c>
      <c r="C3" s="4" t="inlineStr">
        <is>
          <t xml:space="preserve"> </t>
        </is>
      </c>
    </row>
    <row r="4">
      <c r="A4" s="4" t="inlineStr">
        <is>
          <t>Note payable term</t>
        </is>
      </c>
      <c r="B4" s="4" t="inlineStr">
        <is>
          <t>10 months</t>
        </is>
      </c>
      <c r="C4" s="4" t="inlineStr">
        <is>
          <t xml:space="preserve"> </t>
        </is>
      </c>
    </row>
    <row r="5">
      <c r="A5" s="4" t="inlineStr">
        <is>
          <t>Interest rate percentage</t>
        </is>
      </c>
      <c r="B5" s="12" t="n">
        <v>0.0799</v>
      </c>
      <c r="C5" s="4" t="inlineStr">
        <is>
          <t xml:space="preserve"> </t>
        </is>
      </c>
    </row>
    <row r="6">
      <c r="A6" s="4" t="inlineStr">
        <is>
          <t>Note payable</t>
        </is>
      </c>
      <c r="B6" s="4" t="inlineStr">
        <is>
          <t xml:space="preserve"> </t>
        </is>
      </c>
      <c r="C6" s="5" t="n">
        <v>2012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40" customWidth="1" min="2" max="2"/>
    <col width="27" customWidth="1" min="3" max="3"/>
    <col width="40" customWidth="1" min="4" max="4"/>
    <col width="27" customWidth="1" min="5" max="5"/>
  </cols>
  <sheetData>
    <row r="1">
      <c r="A1" s="1" t="inlineStr">
        <is>
          <t>Interim Condensed Balance Sheets (Parentheticals)</t>
        </is>
      </c>
      <c r="B1" s="2" t="inlineStr">
        <is>
          <t>Jun. 30, 2024 USD ($) $ / shares shares</t>
        </is>
      </c>
      <c r="C1" s="2" t="inlineStr">
        <is>
          <t>Jun. 30, 2024 SFr / shares</t>
        </is>
      </c>
      <c r="D1" s="2" t="inlineStr">
        <is>
          <t>Dec. 31, 2023 USD ($) $ / shares shares</t>
        </is>
      </c>
      <c r="E1" s="2" t="inlineStr">
        <is>
          <t>Dec. 31, 2023 SFr / shares</t>
        </is>
      </c>
    </row>
    <row r="2">
      <c r="A2" s="4" t="inlineStr">
        <is>
          <t>Common shares, par value (in Francs per share) | (per share)</t>
        </is>
      </c>
      <c r="B2" s="7" t="n">
        <v>0.8</v>
      </c>
      <c r="C2" s="8" t="n">
        <v>0.8</v>
      </c>
      <c r="D2" s="7" t="n">
        <v>0.8</v>
      </c>
      <c r="E2" s="8" t="n">
        <v>0.8</v>
      </c>
    </row>
    <row r="3">
      <c r="A3" s="4" t="inlineStr">
        <is>
          <t>Common shares, par value (in Dollars per share) | (per share)</t>
        </is>
      </c>
      <c r="B3" s="7" t="n">
        <v>0.8</v>
      </c>
      <c r="C3" s="8" t="n">
        <v>0.8</v>
      </c>
      <c r="D3" s="7" t="n">
        <v>0.8</v>
      </c>
      <c r="E3" s="8" t="n">
        <v>0.8</v>
      </c>
    </row>
    <row r="4">
      <c r="A4" s="4" t="inlineStr">
        <is>
          <t>Common shares, shares issued</t>
        </is>
      </c>
      <c r="B4" s="6" t="n">
        <v>985723</v>
      </c>
      <c r="C4" s="4" t="inlineStr">
        <is>
          <t xml:space="preserve"> </t>
        </is>
      </c>
      <c r="D4" s="6" t="n">
        <v>810723</v>
      </c>
      <c r="E4" s="4" t="inlineStr">
        <is>
          <t xml:space="preserve"> </t>
        </is>
      </c>
    </row>
    <row r="5">
      <c r="A5" s="4" t="inlineStr">
        <is>
          <t>Common shares, shares outstanding</t>
        </is>
      </c>
      <c r="B5" s="6" t="n">
        <v>985723</v>
      </c>
      <c r="C5" s="4" t="inlineStr">
        <is>
          <t xml:space="preserve"> </t>
        </is>
      </c>
      <c r="D5" s="6" t="n">
        <v>810723</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Accounts payable, related party (in Dollars) | $</t>
        </is>
      </c>
      <c r="B7" s="5" t="n">
        <v>411806</v>
      </c>
      <c r="C7" s="4" t="inlineStr">
        <is>
          <t xml:space="preserve"> </t>
        </is>
      </c>
      <c r="D7" s="5" t="n">
        <v>265864</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Deferred Revenues (Details) - USD ($)</t>
        </is>
      </c>
      <c r="B1" s="2" t="inlineStr">
        <is>
          <t>6 Months Ended</t>
        </is>
      </c>
    </row>
    <row r="2">
      <c r="B2" s="2" t="inlineStr">
        <is>
          <t>Jun. 30, 2024</t>
        </is>
      </c>
      <c r="C2" s="2" t="inlineStr">
        <is>
          <t>Dec. 31, 2023</t>
        </is>
      </c>
    </row>
    <row r="3">
      <c r="A3" s="3" t="inlineStr">
        <is>
          <t>Deferred Revenues [Line Items]</t>
        </is>
      </c>
      <c r="B3" s="4" t="inlineStr">
        <is>
          <t xml:space="preserve"> </t>
        </is>
      </c>
      <c r="C3" s="4" t="inlineStr">
        <is>
          <t xml:space="preserve"> </t>
        </is>
      </c>
    </row>
    <row r="4">
      <c r="A4" s="4" t="inlineStr">
        <is>
          <t>Non-refundable upfront payment</t>
        </is>
      </c>
      <c r="B4" s="5" t="n">
        <v>2500000</v>
      </c>
      <c r="C4" s="4" t="inlineStr">
        <is>
          <t xml:space="preserve"> </t>
        </is>
      </c>
    </row>
    <row r="5">
      <c r="A5" s="4" t="inlineStr">
        <is>
          <t>Receive non-refundable milestone payments</t>
        </is>
      </c>
      <c r="B5" s="6" t="n">
        <v>16000000</v>
      </c>
      <c r="C5" s="4" t="inlineStr">
        <is>
          <t xml:space="preserve"> </t>
        </is>
      </c>
    </row>
    <row r="6">
      <c r="A6" s="4" t="inlineStr">
        <is>
          <t>Estimated total transaction price</t>
        </is>
      </c>
      <c r="B6" s="6" t="n">
        <v>2500000</v>
      </c>
      <c r="C6" s="4" t="inlineStr">
        <is>
          <t xml:space="preserve"> </t>
        </is>
      </c>
    </row>
    <row r="7">
      <c r="A7" s="4" t="inlineStr">
        <is>
          <t>Long-term deferred revenues</t>
        </is>
      </c>
      <c r="B7" s="6" t="n">
        <v>2499969</v>
      </c>
      <c r="C7" s="5" t="n">
        <v>2499969</v>
      </c>
    </row>
    <row r="8">
      <c r="A8" s="4" t="inlineStr">
        <is>
          <t>License [Member]</t>
        </is>
      </c>
      <c r="B8" s="4" t="inlineStr">
        <is>
          <t xml:space="preserve"> </t>
        </is>
      </c>
      <c r="C8" s="4" t="inlineStr">
        <is>
          <t xml:space="preserve"> </t>
        </is>
      </c>
    </row>
    <row r="9">
      <c r="A9" s="3" t="inlineStr">
        <is>
          <t>Deferred Revenues [Line Items]</t>
        </is>
      </c>
      <c r="B9" s="4" t="inlineStr">
        <is>
          <t xml:space="preserve"> </t>
        </is>
      </c>
      <c r="C9" s="4" t="inlineStr">
        <is>
          <t xml:space="preserve"> </t>
        </is>
      </c>
    </row>
    <row r="10">
      <c r="A10" s="4" t="inlineStr">
        <is>
          <t>Deferred revenue recognized</t>
        </is>
      </c>
      <c r="B10" s="5" t="n">
        <v>2500000</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s>
  <sheetData>
    <row r="1">
      <c r="A1" s="1" t="inlineStr">
        <is>
          <t>Commitments and Contingencies (Details) - USD ($)</t>
        </is>
      </c>
      <c r="E1" s="2" t="inlineStr">
        <is>
          <t>6 Months Ended</t>
        </is>
      </c>
    </row>
    <row r="2">
      <c r="B2" s="2" t="inlineStr">
        <is>
          <t>Oct. 07, 2024</t>
        </is>
      </c>
      <c r="C2" s="2" t="inlineStr">
        <is>
          <t>Aug. 27, 2024</t>
        </is>
      </c>
      <c r="D2" s="2" t="inlineStr">
        <is>
          <t>Jun. 11, 2024</t>
        </is>
      </c>
      <c r="E2" s="2" t="inlineStr">
        <is>
          <t>Jun. 30, 2024</t>
        </is>
      </c>
      <c r="F2" s="2" t="inlineStr">
        <is>
          <t>Dec. 0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consideration paid</t>
        </is>
      </c>
      <c r="B4" s="4" t="inlineStr">
        <is>
          <t xml:space="preserve"> </t>
        </is>
      </c>
      <c r="C4" s="4" t="inlineStr">
        <is>
          <t xml:space="preserve"> </t>
        </is>
      </c>
      <c r="D4" s="4" t="inlineStr">
        <is>
          <t xml:space="preserve"> </t>
        </is>
      </c>
      <c r="E4" s="5" t="n">
        <v>250000</v>
      </c>
      <c r="F4" s="4" t="inlineStr">
        <is>
          <t xml:space="preserve"> </t>
        </is>
      </c>
    </row>
    <row r="5">
      <c r="A5" s="4" t="inlineStr">
        <is>
          <t>Milestone payments due, description</t>
        </is>
      </c>
      <c r="B5" s="4" t="inlineStr">
        <is>
          <t xml:space="preserve"> </t>
        </is>
      </c>
      <c r="C5" s="4" t="inlineStr">
        <is>
          <t xml:space="preserve"> </t>
        </is>
      </c>
      <c r="D5" s="4" t="inlineStr">
        <is>
          <t xml:space="preserve"> </t>
        </is>
      </c>
      <c r="E5" s="4" t="inlineStr">
        <is>
          <t>(i)
$750,000 payable following the end of a Phase II meeting with the FDA, with the amount to be reduced to $375,000 if toxicology
studies must be repeated; (ii) $2 million following the earlier of U.S. Food and Drug Administration (“FDA”) marketing
authorization of Quilience or Nolazol; (iii) 1% of any upfront and milestone payments, if any, from any sublicensees and (iv)
$3 million as a one-time payment upon the Company’s product candidate reaching $250 million in cumulative sales.</t>
        </is>
      </c>
      <c r="F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5" t="n">
        <v>492723</v>
      </c>
    </row>
    <row r="7">
      <c r="A7" s="4" t="inlineStr">
        <is>
          <t>Unpaid interest</t>
        </is>
      </c>
      <c r="B7" s="4" t="inlineStr">
        <is>
          <t xml:space="preserve"> </t>
        </is>
      </c>
      <c r="C7" s="4" t="inlineStr">
        <is>
          <t xml:space="preserve"> </t>
        </is>
      </c>
      <c r="D7" s="4" t="inlineStr">
        <is>
          <t xml:space="preserve"> </t>
        </is>
      </c>
      <c r="E7" s="9" t="n">
        <v>886412.46</v>
      </c>
      <c r="F7" s="4" t="inlineStr">
        <is>
          <t xml:space="preserve"> </t>
        </is>
      </c>
    </row>
    <row r="8">
      <c r="A8" s="4" t="inlineStr">
        <is>
          <t>Interest rate, percentage</t>
        </is>
      </c>
      <c r="B8" s="4" t="inlineStr">
        <is>
          <t xml:space="preserve"> </t>
        </is>
      </c>
      <c r="C8" s="4" t="inlineStr">
        <is>
          <t xml:space="preserve"> </t>
        </is>
      </c>
      <c r="D8" s="4" t="inlineStr">
        <is>
          <t xml:space="preserve"> </t>
        </is>
      </c>
      <c r="E8" s="10" t="n">
        <v>0.06</v>
      </c>
      <c r="F8" s="4" t="inlineStr">
        <is>
          <t xml:space="preserve"> </t>
        </is>
      </c>
    </row>
    <row r="9">
      <c r="A9" s="4" t="inlineStr">
        <is>
          <t>Unpaid consulting fees</t>
        </is>
      </c>
      <c r="B9" s="4" t="inlineStr">
        <is>
          <t xml:space="preserve"> </t>
        </is>
      </c>
      <c r="C9" s="4" t="inlineStr">
        <is>
          <t xml:space="preserve"> </t>
        </is>
      </c>
      <c r="D9" s="5" t="n">
        <v>35171</v>
      </c>
      <c r="E9" s="4" t="inlineStr">
        <is>
          <t xml:space="preserve"> </t>
        </is>
      </c>
      <c r="F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paid interest</t>
        </is>
      </c>
      <c r="B12" s="4" t="inlineStr">
        <is>
          <t xml:space="preserve"> </t>
        </is>
      </c>
      <c r="C12" s="5" t="n">
        <v>110179</v>
      </c>
      <c r="D12" s="4" t="inlineStr">
        <is>
          <t xml:space="preserve"> </t>
        </is>
      </c>
      <c r="E12" s="4" t="inlineStr">
        <is>
          <t xml:space="preserve"> </t>
        </is>
      </c>
      <c r="F12" s="4" t="inlineStr">
        <is>
          <t xml:space="preserve"> </t>
        </is>
      </c>
    </row>
    <row r="13">
      <c r="A13" s="4" t="inlineStr">
        <is>
          <t>Interest rate, percentage</t>
        </is>
      </c>
      <c r="B13" s="4" t="inlineStr">
        <is>
          <t xml:space="preserve"> </t>
        </is>
      </c>
      <c r="C13" s="10" t="n">
        <v>0.05</v>
      </c>
      <c r="D13" s="4" t="inlineStr">
        <is>
          <t xml:space="preserve"> </t>
        </is>
      </c>
      <c r="E13" s="4" t="inlineStr">
        <is>
          <t xml:space="preserve"> </t>
        </is>
      </c>
      <c r="F13" s="4" t="inlineStr">
        <is>
          <t xml:space="preserve"> </t>
        </is>
      </c>
    </row>
    <row r="14">
      <c r="A14" s="4" t="inlineStr">
        <is>
          <t>Forecast [Member] | Chad Hellm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paid consulting fees</t>
        </is>
      </c>
      <c r="B16" s="5" t="n">
        <v>3694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14" customWidth="1" min="2" max="2"/>
    <col width="14" customWidth="1" min="3" max="3"/>
    <col width="25" customWidth="1" min="4" max="4"/>
    <col width="14" customWidth="1" min="5" max="5"/>
    <col width="14" customWidth="1" min="6" max="6"/>
  </cols>
  <sheetData>
    <row r="1">
      <c r="A1" s="1" t="inlineStr">
        <is>
          <t>Share Capital and Public Offerings (Details) - USD ($)</t>
        </is>
      </c>
      <c r="D1" s="2" t="inlineStr">
        <is>
          <t>6 Months Ended</t>
        </is>
      </c>
    </row>
    <row r="2">
      <c r="B2" s="2" t="inlineStr">
        <is>
          <t>Mar. 20, 2024</t>
        </is>
      </c>
      <c r="C2" s="2" t="inlineStr">
        <is>
          <t>Dec. 14, 2021</t>
        </is>
      </c>
      <c r="D2" s="2" t="inlineStr">
        <is>
          <t>Jun. 30, 2024</t>
        </is>
      </c>
      <c r="E2" s="2" t="inlineStr">
        <is>
          <t>Jun. 30, 2023</t>
        </is>
      </c>
      <c r="F2" s="2" t="inlineStr">
        <is>
          <t>Dec. 31, 2023</t>
        </is>
      </c>
    </row>
    <row r="3">
      <c r="A3" s="3" t="inlineStr">
        <is>
          <t>Share Capital and Public Offer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 (in Shares)</t>
        </is>
      </c>
      <c r="B4" s="4" t="inlineStr">
        <is>
          <t xml:space="preserve"> </t>
        </is>
      </c>
      <c r="C4" s="4" t="inlineStr">
        <is>
          <t xml:space="preserve"> </t>
        </is>
      </c>
      <c r="D4" s="6" t="n">
        <v>985723</v>
      </c>
      <c r="E4" s="4" t="inlineStr">
        <is>
          <t xml:space="preserve"> </t>
        </is>
      </c>
      <c r="F4" s="6" t="n">
        <v>810723</v>
      </c>
    </row>
    <row r="5">
      <c r="A5" s="4" t="inlineStr">
        <is>
          <t>Gross proceeds from offering</t>
        </is>
      </c>
      <c r="B5" s="4" t="inlineStr">
        <is>
          <t xml:space="preserve"> </t>
        </is>
      </c>
      <c r="C5" s="4" t="inlineStr">
        <is>
          <t xml:space="preserve"> </t>
        </is>
      </c>
      <c r="D5" s="5" t="n">
        <v>1750000</v>
      </c>
      <c r="E5" s="4" t="inlineStr">
        <is>
          <t xml:space="preserve"> </t>
        </is>
      </c>
      <c r="F5" s="4" t="inlineStr">
        <is>
          <t xml:space="preserve"> </t>
        </is>
      </c>
    </row>
    <row r="6">
      <c r="A6" s="4" t="inlineStr">
        <is>
          <t>Offering expenses</t>
        </is>
      </c>
      <c r="B6" s="4" t="inlineStr">
        <is>
          <t xml:space="preserve"> </t>
        </is>
      </c>
      <c r="C6" s="4" t="inlineStr">
        <is>
          <t xml:space="preserve"> </t>
        </is>
      </c>
      <c r="D6" s="5" t="n">
        <v>321000</v>
      </c>
      <c r="E6" s="4" t="inlineStr">
        <is>
          <t xml:space="preserve"> </t>
        </is>
      </c>
      <c r="F6" s="4" t="inlineStr">
        <is>
          <t xml:space="preserve"> </t>
        </is>
      </c>
    </row>
    <row r="7">
      <c r="A7" s="4" t="inlineStr">
        <is>
          <t>Expiration term</t>
        </is>
      </c>
      <c r="B7" s="4" t="inlineStr">
        <is>
          <t xml:space="preserve"> </t>
        </is>
      </c>
      <c r="C7" s="4" t="inlineStr">
        <is>
          <t xml:space="preserve"> </t>
        </is>
      </c>
      <c r="D7" s="4" t="inlineStr">
        <is>
          <t>10 years</t>
        </is>
      </c>
      <c r="E7" s="4" t="inlineStr">
        <is>
          <t xml:space="preserve"> </t>
        </is>
      </c>
      <c r="F7" s="4" t="inlineStr">
        <is>
          <t xml:space="preserve"> </t>
        </is>
      </c>
    </row>
    <row r="8">
      <c r="A8" s="4" t="inlineStr">
        <is>
          <t>Options vested and exercisable</t>
        </is>
      </c>
      <c r="B8" s="4" t="inlineStr">
        <is>
          <t xml:space="preserve"> </t>
        </is>
      </c>
      <c r="C8" s="4" t="inlineStr">
        <is>
          <t xml:space="preserve"> </t>
        </is>
      </c>
      <c r="D8" s="4" t="inlineStr">
        <is>
          <t>8 years 3 months 18 days</t>
        </is>
      </c>
      <c r="E8" s="4" t="inlineStr">
        <is>
          <t xml:space="preserve"> </t>
        </is>
      </c>
      <c r="F8" s="4" t="inlineStr">
        <is>
          <t xml:space="preserve"> </t>
        </is>
      </c>
    </row>
    <row r="9">
      <c r="A9" s="4" t="inlineStr">
        <is>
          <t>Share price (in Dollars per share)</t>
        </is>
      </c>
      <c r="B9" s="4" t="inlineStr">
        <is>
          <t xml:space="preserve"> </t>
        </is>
      </c>
      <c r="C9" s="4" t="inlineStr">
        <is>
          <t xml:space="preserve"> </t>
        </is>
      </c>
      <c r="D9" s="9" t="n">
        <v>8.68</v>
      </c>
      <c r="E9" s="4" t="inlineStr">
        <is>
          <t xml:space="preserve"> </t>
        </is>
      </c>
      <c r="F9" s="4" t="inlineStr">
        <is>
          <t xml:space="preserve"> </t>
        </is>
      </c>
    </row>
    <row r="10">
      <c r="A10" s="4" t="inlineStr">
        <is>
          <t>Intrinsic value for option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rinsic value for options outstanding and expected to v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6" t="n">
        <v>58570</v>
      </c>
      <c r="E12" s="5" t="n">
        <v>60516</v>
      </c>
      <c r="F12" s="4" t="inlineStr">
        <is>
          <t xml:space="preserve"> </t>
        </is>
      </c>
    </row>
    <row r="13">
      <c r="A13" s="4" t="inlineStr">
        <is>
          <t>Unrecognized stock-based compensation expense</t>
        </is>
      </c>
      <c r="B13" s="4" t="inlineStr">
        <is>
          <t xml:space="preserve"> </t>
        </is>
      </c>
      <c r="C13" s="4" t="inlineStr">
        <is>
          <t xml:space="preserve"> </t>
        </is>
      </c>
      <c r="D13" s="5" t="n">
        <v>237543</v>
      </c>
      <c r="E13" s="4" t="inlineStr">
        <is>
          <t xml:space="preserve"> </t>
        </is>
      </c>
      <c r="F13" s="4" t="inlineStr">
        <is>
          <t xml:space="preserve"> </t>
        </is>
      </c>
    </row>
    <row r="14">
      <c r="A14" s="4" t="inlineStr">
        <is>
          <t>Weighted-average period</t>
        </is>
      </c>
      <c r="B14" s="4" t="inlineStr">
        <is>
          <t xml:space="preserve"> </t>
        </is>
      </c>
      <c r="C14" s="4" t="inlineStr">
        <is>
          <t xml:space="preserve"> </t>
        </is>
      </c>
      <c r="D14" s="4" t="inlineStr">
        <is>
          <t>1 year 2 months 23 days</t>
        </is>
      </c>
      <c r="E14" s="4" t="inlineStr">
        <is>
          <t xml:space="preserve"> </t>
        </is>
      </c>
      <c r="F14" s="4" t="inlineStr">
        <is>
          <t xml:space="preserve"> </t>
        </is>
      </c>
    </row>
    <row r="15">
      <c r="A15" s="4" t="inlineStr">
        <is>
          <t>Common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Capital and Public Offer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rinsic value of exercisable</t>
        </is>
      </c>
      <c r="B17" s="4" t="inlineStr">
        <is>
          <t xml:space="preserve"> </t>
        </is>
      </c>
      <c r="C17" s="4" t="inlineStr">
        <is>
          <t xml:space="preserve"> </t>
        </is>
      </c>
      <c r="D17" s="5" t="n">
        <v>1132183</v>
      </c>
      <c r="E17" s="4" t="inlineStr">
        <is>
          <t xml:space="preserve"> </t>
        </is>
      </c>
      <c r="F17" s="4" t="inlineStr">
        <is>
          <t xml:space="preserve"> </t>
        </is>
      </c>
    </row>
    <row r="18">
      <c r="A18" s="4" t="inlineStr">
        <is>
          <t>Common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Capital and Public Offer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warrants purchased (in Shares)</t>
        </is>
      </c>
      <c r="B20" s="4" t="inlineStr">
        <is>
          <t xml:space="preserve"> </t>
        </is>
      </c>
      <c r="C20" s="4" t="inlineStr">
        <is>
          <t xml:space="preserve"> </t>
        </is>
      </c>
      <c r="D20" s="6" t="n">
        <v>87500</v>
      </c>
      <c r="E20" s="4" t="inlineStr">
        <is>
          <t xml:space="preserve"> </t>
        </is>
      </c>
      <c r="F20" s="4" t="inlineStr">
        <is>
          <t xml:space="preserve"> </t>
        </is>
      </c>
    </row>
    <row r="21">
      <c r="A21" s="4" t="inlineStr">
        <is>
          <t>Exercise price per share (in Dollars per share)</t>
        </is>
      </c>
      <c r="B21" s="4" t="inlineStr">
        <is>
          <t xml:space="preserve"> </t>
        </is>
      </c>
      <c r="C21" s="4" t="inlineStr">
        <is>
          <t xml:space="preserve"> </t>
        </is>
      </c>
      <c r="D21" s="5" t="n">
        <v>10</v>
      </c>
      <c r="E21" s="4" t="inlineStr">
        <is>
          <t xml:space="preserve"> </t>
        </is>
      </c>
      <c r="F21" s="4" t="inlineStr">
        <is>
          <t xml:space="preserve"> </t>
        </is>
      </c>
    </row>
    <row r="22">
      <c r="A22" s="4" t="inlineStr">
        <is>
          <t>Expiration term of warrants</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Capital and Public Offer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hares (in Shares)</t>
        </is>
      </c>
      <c r="B25" s="6" t="n">
        <v>175000</v>
      </c>
      <c r="C25" s="4" t="inlineStr">
        <is>
          <t xml:space="preserve"> </t>
        </is>
      </c>
      <c r="D25" s="4" t="inlineStr">
        <is>
          <t xml:space="preserve"> </t>
        </is>
      </c>
      <c r="E25" s="4" t="inlineStr">
        <is>
          <t xml:space="preserve"> </t>
        </is>
      </c>
      <c r="F25" s="4" t="inlineStr">
        <is>
          <t xml:space="preserve"> </t>
        </is>
      </c>
    </row>
    <row r="26">
      <c r="A26" s="4" t="inlineStr">
        <is>
          <t>Purchase price per share (in Dollars per share)</t>
        </is>
      </c>
      <c r="B26" s="5" t="n">
        <v>10</v>
      </c>
      <c r="C26" s="4" t="inlineStr">
        <is>
          <t xml:space="preserve"> </t>
        </is>
      </c>
      <c r="D26" s="4" t="inlineStr">
        <is>
          <t xml:space="preserve"> </t>
        </is>
      </c>
      <c r="E26" s="4" t="inlineStr">
        <is>
          <t xml:space="preserve"> </t>
        </is>
      </c>
      <c r="F26" s="4" t="inlineStr">
        <is>
          <t xml:space="preserve"> </t>
        </is>
      </c>
    </row>
    <row r="27">
      <c r="A27" s="4" t="inlineStr">
        <is>
          <t>Option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Capital and Public Offer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luted shares percentage</t>
        </is>
      </c>
      <c r="B29" s="4" t="inlineStr">
        <is>
          <t xml:space="preserve"> </t>
        </is>
      </c>
      <c r="C29" s="10" t="n">
        <v>0.15</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Capital and Public Offerings (Details) - Schedule of Common Share Warrant Activity - Warrant [Member]</t>
        </is>
      </c>
      <c r="B1" s="2" t="inlineStr">
        <is>
          <t>6 Months Ended</t>
        </is>
      </c>
    </row>
    <row r="2">
      <c r="B2" s="2" t="inlineStr">
        <is>
          <t>Jun. 30, 2024 shares</t>
        </is>
      </c>
    </row>
    <row r="3">
      <c r="A3" s="3" t="inlineStr">
        <is>
          <t>Schedule of Common Share Warrant Activity [Line Items]</t>
        </is>
      </c>
      <c r="B3" s="4" t="inlineStr">
        <is>
          <t xml:space="preserve"> </t>
        </is>
      </c>
    </row>
    <row r="4">
      <c r="A4" s="4" t="inlineStr">
        <is>
          <t>Balance at beginning</t>
        </is>
      </c>
      <c r="B4" s="6" t="n">
        <v>476128</v>
      </c>
    </row>
    <row r="5">
      <c r="A5" s="4" t="inlineStr">
        <is>
          <t>Issuances</t>
        </is>
      </c>
      <c r="B5" s="6" t="n">
        <v>99750</v>
      </c>
    </row>
    <row r="6">
      <c r="A6" s="4" t="inlineStr">
        <is>
          <t>Exercises</t>
        </is>
      </c>
      <c r="B6" s="4" t="inlineStr">
        <is>
          <t xml:space="preserve"> </t>
        </is>
      </c>
    </row>
    <row r="7">
      <c r="A7" s="4" t="inlineStr">
        <is>
          <t>Balance at ending</t>
        </is>
      </c>
      <c r="B7" s="6" t="n">
        <v>5758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Capital and Public Offerings (Details) - Schedule of Stock Option Activity</t>
        </is>
      </c>
      <c r="B1" s="2" t="inlineStr">
        <is>
          <t>6 Months Ended</t>
        </is>
      </c>
    </row>
    <row r="2">
      <c r="B2" s="2" t="inlineStr">
        <is>
          <t>Jun. 30, 2024 $ / shares shares</t>
        </is>
      </c>
    </row>
    <row r="3">
      <c r="A3" s="3" t="inlineStr">
        <is>
          <t>Schedule of Stock Option Activity [Abstract]</t>
        </is>
      </c>
      <c r="B3" s="4" t="inlineStr">
        <is>
          <t xml:space="preserve"> </t>
        </is>
      </c>
    </row>
    <row r="4">
      <c r="A4" s="4" t="inlineStr">
        <is>
          <t>Number of Options, Beginning balance</t>
        </is>
      </c>
      <c r="B4" s="6" t="n">
        <v>46593</v>
      </c>
    </row>
    <row r="5">
      <c r="A5" s="4" t="inlineStr">
        <is>
          <t>Weighted Average Exercise Price, Beginning balance (in Dollars per share) | $ / shares</t>
        </is>
      </c>
      <c r="B5" s="7" t="n">
        <v>42.8</v>
      </c>
    </row>
    <row r="6">
      <c r="A6" s="4" t="inlineStr">
        <is>
          <t>Number of Options, Granted</t>
        </is>
      </c>
      <c r="B6" s="4" t="inlineStr">
        <is>
          <t xml:space="preserve"> </t>
        </is>
      </c>
    </row>
    <row r="7">
      <c r="A7" s="4" t="inlineStr">
        <is>
          <t>Weighted Average Exercise Price, Granted (in Dollars per share) | $ / shares</t>
        </is>
      </c>
      <c r="B7" s="4" t="inlineStr">
        <is>
          <t xml:space="preserve"> </t>
        </is>
      </c>
    </row>
    <row r="8">
      <c r="A8" s="4" t="inlineStr">
        <is>
          <t>Number of Options, Exercised</t>
        </is>
      </c>
      <c r="B8" s="4" t="inlineStr">
        <is>
          <t xml:space="preserve"> </t>
        </is>
      </c>
    </row>
    <row r="9">
      <c r="A9" s="4" t="inlineStr">
        <is>
          <t>Weighted Average Exercise Price, Exercised (in Dollars per share) | $ / shares</t>
        </is>
      </c>
      <c r="B9" s="4" t="inlineStr">
        <is>
          <t xml:space="preserve"> </t>
        </is>
      </c>
    </row>
    <row r="10">
      <c r="A10" s="4" t="inlineStr">
        <is>
          <t>Number of Options, Expired/cancelled</t>
        </is>
      </c>
      <c r="B10" s="6" t="n">
        <v>-7720</v>
      </c>
    </row>
    <row r="11">
      <c r="A11" s="4" t="inlineStr">
        <is>
          <t>Weighted Average Exercise Price, Expired/cancelled (in Dollars per share) | $ / shares</t>
        </is>
      </c>
      <c r="B11" s="9" t="n">
        <v>37.75</v>
      </c>
    </row>
    <row r="12">
      <c r="A12" s="4" t="inlineStr">
        <is>
          <t>Number of Options, Ending balance</t>
        </is>
      </c>
      <c r="B12" s="6" t="n">
        <v>38873</v>
      </c>
    </row>
    <row r="13">
      <c r="A13" s="4" t="inlineStr">
        <is>
          <t>Weighted Average Exercise Price, Ending balance (in Dollars per share) | $ / shares</t>
        </is>
      </c>
      <c r="B13" s="9" t="n">
        <v>42.39</v>
      </c>
    </row>
    <row r="14">
      <c r="A14" s="4" t="inlineStr">
        <is>
          <t>Options vested and exercisable</t>
        </is>
      </c>
      <c r="B14" s="6" t="n">
        <v>18367</v>
      </c>
    </row>
    <row r="15">
      <c r="A15" s="4" t="inlineStr">
        <is>
          <t>Options expected to vest</t>
        </is>
      </c>
      <c r="B15" s="6" t="n">
        <v>205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Capital and Public Offerings (Details) - Schedule of Unvested Stock Option</t>
        </is>
      </c>
      <c r="B1" s="2" t="inlineStr">
        <is>
          <t>6 Months Ended</t>
        </is>
      </c>
    </row>
    <row r="2">
      <c r="B2" s="2" t="inlineStr">
        <is>
          <t>Jun. 30, 2024 $ / shares shares</t>
        </is>
      </c>
    </row>
    <row r="3">
      <c r="A3" s="3" t="inlineStr">
        <is>
          <t>Schedule of Unvested Stock Option [Abstract]</t>
        </is>
      </c>
      <c r="B3" s="4" t="inlineStr">
        <is>
          <t xml:space="preserve"> </t>
        </is>
      </c>
    </row>
    <row r="4">
      <c r="A4" s="4" t="inlineStr">
        <is>
          <t>Non-Vested Options, Beginning Balance | shares</t>
        </is>
      </c>
      <c r="B4" s="6" t="n">
        <v>35354</v>
      </c>
    </row>
    <row r="5">
      <c r="A5" s="4" t="inlineStr">
        <is>
          <t>Weighted Average Grant date Fair Value, Beginning Balance | $ / shares</t>
        </is>
      </c>
      <c r="B5" s="7" t="n">
        <v>15.6</v>
      </c>
    </row>
    <row r="6">
      <c r="A6" s="4" t="inlineStr">
        <is>
          <t>Non-Vested Options, Granted | shares</t>
        </is>
      </c>
      <c r="B6" s="4" t="inlineStr">
        <is>
          <t xml:space="preserve"> </t>
        </is>
      </c>
    </row>
    <row r="7">
      <c r="A7" s="4" t="inlineStr">
        <is>
          <t>Weighted Average Grant date Fair Value, Granted | $ / shares</t>
        </is>
      </c>
      <c r="B7" s="4" t="inlineStr">
        <is>
          <t xml:space="preserve"> </t>
        </is>
      </c>
    </row>
    <row r="8">
      <c r="A8" s="4" t="inlineStr">
        <is>
          <t>Non-Vested Options, Vested | shares</t>
        </is>
      </c>
      <c r="B8" s="6" t="n">
        <v>-7128</v>
      </c>
    </row>
    <row r="9">
      <c r="A9" s="4" t="inlineStr">
        <is>
          <t>Weighted Average Grant date Fair Value, Vested | $ / shares</t>
        </is>
      </c>
      <c r="B9" s="9" t="n">
        <v>9.359999999999999</v>
      </c>
    </row>
    <row r="10">
      <c r="A10" s="4" t="inlineStr">
        <is>
          <t>Non-Vested Options, Forfeited | shares</t>
        </is>
      </c>
      <c r="B10" s="6" t="n">
        <v>-7720</v>
      </c>
    </row>
    <row r="11">
      <c r="A11" s="4" t="inlineStr">
        <is>
          <t>Non-Vested Options, Forfeited | $ / shares</t>
        </is>
      </c>
      <c r="B11" s="9" t="n">
        <v>22.64</v>
      </c>
    </row>
    <row r="12">
      <c r="A12" s="4" t="inlineStr">
        <is>
          <t>Non-Vested Options, Ending Balance | shares</t>
        </is>
      </c>
      <c r="B12" s="6" t="n">
        <v>20506</v>
      </c>
    </row>
    <row r="13">
      <c r="A13" s="4" t="inlineStr">
        <is>
          <t>Weighted Average Grant date Fair Value, Ending Balance | $ / shares</t>
        </is>
      </c>
      <c r="B13" s="9" t="n">
        <v>15.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3" customWidth="1" min="1" max="1"/>
    <col width="24" customWidth="1" min="2" max="2"/>
    <col width="22" customWidth="1" min="3" max="3"/>
    <col width="24" customWidth="1" min="4" max="4"/>
    <col width="22" customWidth="1" min="5" max="5"/>
    <col width="22" customWidth="1" min="6" max="6"/>
    <col width="80" customWidth="1" min="7" max="7"/>
    <col width="22" customWidth="1" min="8" max="8"/>
  </cols>
  <sheetData>
    <row r="1">
      <c r="A1" s="1" t="inlineStr">
        <is>
          <t>Related Party Consulting Agreements (Details)</t>
        </is>
      </c>
      <c r="C1" s="2" t="inlineStr">
        <is>
          <t>1 Months Ended</t>
        </is>
      </c>
      <c r="G1" s="2" t="inlineStr">
        <is>
          <t>6 Months Ended</t>
        </is>
      </c>
    </row>
    <row r="2">
      <c r="B2" s="2" t="inlineStr">
        <is>
          <t>Oct. 31, 2020 CHF (SFr)</t>
        </is>
      </c>
      <c r="C2" s="2" t="inlineStr">
        <is>
          <t>Dec. 31, 2022 USD ($)</t>
        </is>
      </c>
      <c r="D2" s="2" t="inlineStr">
        <is>
          <t>Dec. 31, 2022 CHF (SFr)</t>
        </is>
      </c>
      <c r="E2" s="2" t="inlineStr">
        <is>
          <t>Jun. 30, 2022 USD ($)</t>
        </is>
      </c>
      <c r="F2" s="2" t="inlineStr">
        <is>
          <t>Feb. 28, 2021 USD ($)</t>
        </is>
      </c>
      <c r="G2" s="2" t="inlineStr">
        <is>
          <t>Jun. 30, 2024 USD ($)</t>
        </is>
      </c>
      <c r="H2" s="2" t="inlineStr">
        <is>
          <t>Jun. 30, 2023 USD ($)</t>
        </is>
      </c>
    </row>
    <row r="3">
      <c r="A3" s="4" t="inlineStr">
        <is>
          <t>Mr. Hellman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Consulting Agre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ulting fee</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Bonus amount</t>
        </is>
      </c>
      <c r="B6" s="4" t="inlineStr">
        <is>
          <t xml:space="preserve"> </t>
        </is>
      </c>
      <c r="C6" s="4" t="inlineStr">
        <is>
          <t xml:space="preserve"> </t>
        </is>
      </c>
      <c r="D6" s="4" t="inlineStr">
        <is>
          <t xml:space="preserve"> </t>
        </is>
      </c>
      <c r="E6" s="5" t="n">
        <v>56000</v>
      </c>
      <c r="F6" s="4" t="inlineStr">
        <is>
          <t xml:space="preserve"> </t>
        </is>
      </c>
      <c r="G6" s="4" t="inlineStr">
        <is>
          <t xml:space="preserve"> </t>
        </is>
      </c>
      <c r="H6" s="4" t="inlineStr">
        <is>
          <t xml:space="preserve"> </t>
        </is>
      </c>
    </row>
    <row r="7">
      <c r="A7" s="4" t="inlineStr">
        <is>
          <t>CHG BioVenture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Consulting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ulting fee | SFr</t>
        </is>
      </c>
      <c r="B9" s="11" t="n">
        <v>1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nus annual fee percentage</t>
        </is>
      </c>
      <c r="B10" s="10" t="n">
        <v>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transaction percentage</t>
        </is>
      </c>
      <c r="B11" s="10"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Company has agreed to pay CHG BioVenture SA a monthly fee CHF 4’375 ($4,733) plus VAT for his services.
In addition, CHG BioVenture SA is eligible for a 1% success fee payment in the event of closing of a partnering agreement in China.</t>
        </is>
      </c>
      <c r="H12" s="4" t="inlineStr">
        <is>
          <t xml:space="preserve"> </t>
        </is>
      </c>
    </row>
    <row r="13">
      <c r="A13" s="4" t="inlineStr">
        <is>
          <t>Mr. Konof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Consulting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ulting fee</t>
        </is>
      </c>
      <c r="B15" s="4" t="inlineStr">
        <is>
          <t xml:space="preserve"> </t>
        </is>
      </c>
      <c r="C15" s="4" t="inlineStr">
        <is>
          <t xml:space="preserve"> </t>
        </is>
      </c>
      <c r="D15" s="4" t="inlineStr">
        <is>
          <t xml:space="preserve"> </t>
        </is>
      </c>
      <c r="E15" s="4" t="inlineStr">
        <is>
          <t xml:space="preserve"> </t>
        </is>
      </c>
      <c r="F15" s="5" t="n">
        <v>2000</v>
      </c>
      <c r="G15" s="4" t="inlineStr">
        <is>
          <t xml:space="preserve"> </t>
        </is>
      </c>
      <c r="H15" s="5" t="n">
        <v>121709</v>
      </c>
    </row>
    <row r="16">
      <c r="A16" s="4" t="inlineStr">
        <is>
          <t>Ms. Lamberts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Consulting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ulting fee</t>
        </is>
      </c>
      <c r="B18" s="4" t="inlineStr">
        <is>
          <t xml:space="preserve"> </t>
        </is>
      </c>
      <c r="C18" s="4" t="inlineStr">
        <is>
          <t xml:space="preserve"> </t>
        </is>
      </c>
      <c r="D18" s="4" t="inlineStr">
        <is>
          <t xml:space="preserve"> </t>
        </is>
      </c>
      <c r="E18" s="4" t="inlineStr">
        <is>
          <t xml:space="preserve"> </t>
        </is>
      </c>
      <c r="F18" s="4" t="inlineStr">
        <is>
          <t xml:space="preserve"> </t>
        </is>
      </c>
      <c r="G18" s="5" t="n">
        <v>7700</v>
      </c>
      <c r="H18" s="6" t="n">
        <v>112375</v>
      </c>
    </row>
    <row r="19">
      <c r="A19" s="4" t="inlineStr">
        <is>
          <t>Ms. Som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Consulting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vices cost</t>
        </is>
      </c>
      <c r="B21" s="4" t="inlineStr">
        <is>
          <t xml:space="preserve"> </t>
        </is>
      </c>
      <c r="C21" s="5" t="n">
        <v>4756</v>
      </c>
      <c r="D21" s="11" t="n">
        <v>4400</v>
      </c>
      <c r="E21" s="4" t="inlineStr">
        <is>
          <t xml:space="preserve"> </t>
        </is>
      </c>
      <c r="F21" s="4" t="inlineStr">
        <is>
          <t xml:space="preserve"> </t>
        </is>
      </c>
      <c r="G21" s="4" t="inlineStr">
        <is>
          <t xml:space="preserve"> </t>
        </is>
      </c>
      <c r="H21" s="4" t="inlineStr">
        <is>
          <t xml:space="preserve"> </t>
        </is>
      </c>
    </row>
    <row r="22">
      <c r="A22" s="4" t="inlineStr">
        <is>
          <t>Additional hour rate</t>
        </is>
      </c>
      <c r="B22" s="4" t="inlineStr">
        <is>
          <t xml:space="preserve"> </t>
        </is>
      </c>
      <c r="C22" s="5" t="n">
        <v>270</v>
      </c>
      <c r="D22" s="11" t="n">
        <v>250</v>
      </c>
      <c r="E22" s="4" t="inlineStr">
        <is>
          <t xml:space="preserve"> </t>
        </is>
      </c>
      <c r="F22" s="4" t="inlineStr">
        <is>
          <t xml:space="preserve"> </t>
        </is>
      </c>
      <c r="G22" s="4" t="inlineStr">
        <is>
          <t xml:space="preserve"> </t>
        </is>
      </c>
      <c r="H22" s="4" t="inlineStr">
        <is>
          <t xml:space="preserve"> </t>
        </is>
      </c>
    </row>
    <row r="23">
      <c r="A23" s="4" t="inlineStr">
        <is>
          <t>Exceeding hours per month</t>
        </is>
      </c>
      <c r="B23" s="4" t="inlineStr">
        <is>
          <t xml:space="preserve"> </t>
        </is>
      </c>
      <c r="C23" s="4" t="inlineStr">
        <is>
          <t>20 hours</t>
        </is>
      </c>
      <c r="D23" s="4" t="inlineStr">
        <is>
          <t>20 hours</t>
        </is>
      </c>
      <c r="E23" s="4" t="inlineStr">
        <is>
          <t xml:space="preserve"> </t>
        </is>
      </c>
      <c r="F23" s="4" t="inlineStr">
        <is>
          <t xml:space="preserve"> </t>
        </is>
      </c>
      <c r="G23" s="4" t="inlineStr">
        <is>
          <t xml:space="preserve"> </t>
        </is>
      </c>
      <c r="H23" s="4" t="inlineStr">
        <is>
          <t xml:space="preserve"> </t>
        </is>
      </c>
    </row>
    <row r="24">
      <c r="A24" s="4" t="inlineStr">
        <is>
          <t>Mr. Curatol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Consulting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vices cost</t>
        </is>
      </c>
      <c r="B26" s="4" t="inlineStr">
        <is>
          <t xml:space="preserve"> </t>
        </is>
      </c>
      <c r="C26" s="5" t="n">
        <v>16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eneral and Administrative Expense [Member] | CHG BioVenture 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Consulting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ulting fee</t>
        </is>
      </c>
      <c r="B29" s="4" t="inlineStr">
        <is>
          <t xml:space="preserve"> </t>
        </is>
      </c>
      <c r="C29" s="4" t="inlineStr">
        <is>
          <t xml:space="preserve"> </t>
        </is>
      </c>
      <c r="D29" s="4" t="inlineStr">
        <is>
          <t xml:space="preserve"> </t>
        </is>
      </c>
      <c r="E29" s="4" t="inlineStr">
        <is>
          <t xml:space="preserve"> </t>
        </is>
      </c>
      <c r="F29" s="4" t="inlineStr">
        <is>
          <t xml:space="preserve"> </t>
        </is>
      </c>
      <c r="G29" s="6" t="n">
        <v>66914</v>
      </c>
      <c r="H29" s="6" t="n">
        <v>64378</v>
      </c>
    </row>
    <row r="30">
      <c r="A30" s="4" t="inlineStr">
        <is>
          <t>General and Administrative Expense [Member] | Mr. Hellman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Consulting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ulting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6665</v>
      </c>
    </row>
    <row r="33">
      <c r="A33" s="4" t="inlineStr">
        <is>
          <t>General and Administrative Expense [Member] | Ms. Lamberts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Consulting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vices cost</t>
        </is>
      </c>
      <c r="B35" s="4" t="inlineStr">
        <is>
          <t xml:space="preserve"> </t>
        </is>
      </c>
      <c r="C35" s="5" t="n">
        <v>12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eneral and Administrative Expense [Member] | Ms. Somm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Consulting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ulting fee</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39363</v>
      </c>
    </row>
    <row r="39">
      <c r="A39" s="4" t="inlineStr">
        <is>
          <t>General and Administrative Expense [Member] | Mr. Curatol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Consulting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ulting fee</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5" t="n">
        <v>96000</v>
      </c>
    </row>
    <row r="42">
      <c r="A42" s="4" t="inlineStr">
        <is>
          <t>Research and Development Expense [Member] | Mr. Konof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Consulting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sulting fee</t>
        </is>
      </c>
      <c r="B44" s="4" t="inlineStr">
        <is>
          <t xml:space="preserve"> </t>
        </is>
      </c>
      <c r="C44" s="4" t="inlineStr">
        <is>
          <t xml:space="preserve"> </t>
        </is>
      </c>
      <c r="D44" s="4" t="inlineStr">
        <is>
          <t xml:space="preserve"> </t>
        </is>
      </c>
      <c r="E44" s="4" t="inlineStr">
        <is>
          <t xml:space="preserve"> </t>
        </is>
      </c>
      <c r="F44" s="4" t="inlineStr">
        <is>
          <t xml:space="preserve"> </t>
        </is>
      </c>
      <c r="G44" s="5" t="n">
        <v>63473</v>
      </c>
      <c r="H44" s="4" t="inlineStr">
        <is>
          <t xml:space="preserve"> </t>
        </is>
      </c>
    </row>
    <row r="45">
      <c r="A45" s="4" t="inlineStr">
        <is>
          <t>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Consulting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rvices cost</t>
        </is>
      </c>
      <c r="B47" s="4" t="inlineStr">
        <is>
          <t xml:space="preserve"> </t>
        </is>
      </c>
      <c r="C47" s="4" t="inlineStr">
        <is>
          <t xml:space="preserve"> </t>
        </is>
      </c>
      <c r="D47" s="4" t="inlineStr">
        <is>
          <t xml:space="preserve"> </t>
        </is>
      </c>
      <c r="E47" s="5" t="n">
        <v>160000</v>
      </c>
      <c r="F47" s="4" t="inlineStr">
        <is>
          <t xml:space="preserve"> </t>
        </is>
      </c>
      <c r="G47" s="4" t="inlineStr">
        <is>
          <t xml:space="preserve"> </t>
        </is>
      </c>
      <c r="H47" s="4" t="inlineStr">
        <is>
          <t xml:space="preserve"> </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Revisions of Previously Issued Financial Statements (Details)</t>
        </is>
      </c>
      <c r="B1" s="2" t="inlineStr">
        <is>
          <t>Dec. 31, 2023 USD ($)</t>
        </is>
      </c>
    </row>
    <row r="2">
      <c r="A2" s="4" t="inlineStr">
        <is>
          <t>Common Stock [Member]</t>
        </is>
      </c>
      <c r="B2" s="4" t="inlineStr">
        <is>
          <t xml:space="preserve"> </t>
        </is>
      </c>
    </row>
    <row r="3">
      <c r="A3" s="3" t="inlineStr">
        <is>
          <t>Revisions of Previously Issued Financial Statements (Details) [Line Items]</t>
        </is>
      </c>
      <c r="B3" s="4" t="inlineStr">
        <is>
          <t xml:space="preserve"> </t>
        </is>
      </c>
    </row>
    <row r="4">
      <c r="A4" s="4" t="inlineStr">
        <is>
          <t>Common stock amount</t>
        </is>
      </c>
      <c r="B4" s="5" t="n">
        <v>648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s of Previously Issued Financial Statements (Details) - Schedule of Previously Issued Financial Statements - USD ($)</t>
        </is>
      </c>
      <c r="B1" s="2" t="inlineStr">
        <is>
          <t>Jun. 30, 2024</t>
        </is>
      </c>
      <c r="C1" s="2" t="inlineStr">
        <is>
          <t>Jan. 01, 2024</t>
        </is>
      </c>
      <c r="D1" s="2" t="inlineStr">
        <is>
          <t>Dec. 31, 2023</t>
        </is>
      </c>
      <c r="E1" s="2" t="inlineStr">
        <is>
          <t>Jun. 30, 2023</t>
        </is>
      </c>
      <c r="F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5" t="n">
        <v>1193458</v>
      </c>
      <c r="C3" s="4" t="inlineStr">
        <is>
          <t xml:space="preserve"> </t>
        </is>
      </c>
      <c r="D3" s="5" t="n">
        <v>1846641</v>
      </c>
      <c r="E3" s="4" t="inlineStr">
        <is>
          <t xml:space="preserve"> </t>
        </is>
      </c>
      <c r="F3" s="4" t="inlineStr">
        <is>
          <t xml:space="preserve"> </t>
        </is>
      </c>
    </row>
    <row r="4">
      <c r="A4" s="4" t="inlineStr">
        <is>
          <t>Total liabilities</t>
        </is>
      </c>
      <c r="B4" s="6" t="n">
        <v>10461716</v>
      </c>
      <c r="C4" s="4" t="inlineStr">
        <is>
          <t xml:space="preserve"> </t>
        </is>
      </c>
      <c r="D4" s="6" t="n">
        <v>10680204</v>
      </c>
      <c r="E4" s="4" t="inlineStr">
        <is>
          <t xml:space="preserve"> </t>
        </is>
      </c>
      <c r="F4" s="4" t="inlineStr">
        <is>
          <t xml:space="preserve"> </t>
        </is>
      </c>
    </row>
    <row r="5">
      <c r="A5" s="4" t="inlineStr">
        <is>
          <t>Common shares</t>
        </is>
      </c>
      <c r="B5" s="6" t="n">
        <v>808555</v>
      </c>
      <c r="C5" s="4" t="inlineStr">
        <is>
          <t xml:space="preserve"> </t>
        </is>
      </c>
      <c r="D5" s="6" t="n">
        <v>668555</v>
      </c>
      <c r="E5" s="4" t="inlineStr">
        <is>
          <t xml:space="preserve"> </t>
        </is>
      </c>
      <c r="F5" s="4" t="inlineStr">
        <is>
          <t xml:space="preserve"> </t>
        </is>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paid-in capital</t>
        </is>
      </c>
      <c r="B7" s="4" t="inlineStr">
        <is>
          <t xml:space="preserve"> </t>
        </is>
      </c>
      <c r="C7" s="4" t="inlineStr">
        <is>
          <t xml:space="preserve"> </t>
        </is>
      </c>
      <c r="D7" s="6" t="n">
        <v>61029437</v>
      </c>
      <c r="E7" s="4" t="inlineStr">
        <is>
          <t xml:space="preserve"> </t>
        </is>
      </c>
      <c r="F7" s="4" t="inlineStr">
        <is>
          <t xml:space="preserve"> </t>
        </is>
      </c>
    </row>
    <row r="8">
      <c r="A8" s="4" t="inlineStr">
        <is>
          <t>Accumulated deficit</t>
        </is>
      </c>
      <c r="B8" s="6" t="n">
        <v>-72409318</v>
      </c>
      <c r="C8" s="4" t="inlineStr">
        <is>
          <t xml:space="preserve"> </t>
        </is>
      </c>
      <c r="D8" s="6" t="n">
        <v>-70373484</v>
      </c>
      <c r="E8" s="4" t="inlineStr">
        <is>
          <t xml:space="preserve"> </t>
        </is>
      </c>
      <c r="F8" s="4" t="inlineStr">
        <is>
          <t xml:space="preserve"> </t>
        </is>
      </c>
    </row>
    <row r="9">
      <c r="A9" s="4" t="inlineStr">
        <is>
          <t>Accumulated other comprehensive loss</t>
        </is>
      </c>
      <c r="B9" s="6" t="n">
        <v>4207</v>
      </c>
      <c r="C9" s="4" t="inlineStr">
        <is>
          <t xml:space="preserve"> </t>
        </is>
      </c>
      <c r="D9" s="6" t="n">
        <v>-158071</v>
      </c>
      <c r="E9" s="4" t="inlineStr">
        <is>
          <t xml:space="preserve"> </t>
        </is>
      </c>
      <c r="F9" s="4" t="inlineStr">
        <is>
          <t xml:space="preserve"> </t>
        </is>
      </c>
    </row>
    <row r="10">
      <c r="A10" s="4" t="inlineStr">
        <is>
          <t>Total shareholders’ equity</t>
        </is>
      </c>
      <c r="B10" s="6" t="n">
        <v>-9268258</v>
      </c>
      <c r="C10" s="5" t="n">
        <v>-8833563</v>
      </c>
      <c r="D10" s="6" t="n">
        <v>-8833563</v>
      </c>
      <c r="E10" s="5" t="n">
        <v>-4286817</v>
      </c>
      <c r="F10" s="5" t="n">
        <v>3280839</v>
      </c>
    </row>
    <row r="11">
      <c r="A11" s="4" t="inlineStr">
        <is>
          <t>Total liabilities and shareholders’ equity</t>
        </is>
      </c>
      <c r="B11" s="5" t="n">
        <v>1193458</v>
      </c>
      <c r="C11" s="4" t="inlineStr">
        <is>
          <t xml:space="preserve"> </t>
        </is>
      </c>
      <c r="D11" s="6" t="n">
        <v>1846641</v>
      </c>
      <c r="E11" s="4" t="inlineStr">
        <is>
          <t xml:space="preserve"> </t>
        </is>
      </c>
      <c r="F11" s="4" t="inlineStr">
        <is>
          <t xml:space="preserve"> </t>
        </is>
      </c>
    </row>
    <row r="12">
      <c r="A12" s="4" t="inlineStr">
        <is>
          <t>As 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4" t="inlineStr">
        <is>
          <t xml:space="preserve"> </t>
        </is>
      </c>
      <c r="C14" s="4" t="inlineStr">
        <is>
          <t xml:space="preserve"> </t>
        </is>
      </c>
      <c r="D14" s="6" t="n">
        <v>1846641</v>
      </c>
      <c r="E14" s="4" t="inlineStr">
        <is>
          <t xml:space="preserve"> </t>
        </is>
      </c>
      <c r="F14" s="4" t="inlineStr">
        <is>
          <t xml:space="preserve"> </t>
        </is>
      </c>
    </row>
    <row r="15">
      <c r="A15" s="4" t="inlineStr">
        <is>
          <t>Total liabilities</t>
        </is>
      </c>
      <c r="B15" s="4" t="inlineStr">
        <is>
          <t xml:space="preserve"> </t>
        </is>
      </c>
      <c r="C15" s="4" t="inlineStr">
        <is>
          <t xml:space="preserve"> </t>
        </is>
      </c>
      <c r="D15" s="6" t="n">
        <v>10680204</v>
      </c>
      <c r="E15" s="4" t="inlineStr">
        <is>
          <t xml:space="preserve"> </t>
        </is>
      </c>
      <c r="F15" s="4" t="inlineStr">
        <is>
          <t xml:space="preserve"> </t>
        </is>
      </c>
    </row>
    <row r="16">
      <c r="A16" s="4" t="inlineStr">
        <is>
          <t>Common shares</t>
        </is>
      </c>
      <c r="B16" s="4" t="inlineStr">
        <is>
          <t xml:space="preserve"> </t>
        </is>
      </c>
      <c r="C16" s="4" t="inlineStr">
        <is>
          <t xml:space="preserve"> </t>
        </is>
      </c>
      <c r="D16" s="6" t="n">
        <v>733413</v>
      </c>
      <c r="E16" s="4" t="inlineStr">
        <is>
          <t xml:space="preserve"> </t>
        </is>
      </c>
      <c r="F16" s="4" t="inlineStr">
        <is>
          <t xml:space="preserve"> </t>
        </is>
      </c>
    </row>
    <row r="17">
      <c r="A17" s="4" t="inlineStr">
        <is>
          <t>Treasury shares</t>
        </is>
      </c>
      <c r="B17" s="4" t="inlineStr">
        <is>
          <t xml:space="preserve"> </t>
        </is>
      </c>
      <c r="C17" s="4" t="inlineStr">
        <is>
          <t xml:space="preserve"> </t>
        </is>
      </c>
      <c r="D17" s="6" t="n">
        <v>-64858</v>
      </c>
      <c r="E17" s="4" t="inlineStr">
        <is>
          <t xml:space="preserve"> </t>
        </is>
      </c>
      <c r="F17" s="4" t="inlineStr">
        <is>
          <t xml:space="preserve"> </t>
        </is>
      </c>
    </row>
    <row r="18">
      <c r="A18" s="4" t="inlineStr">
        <is>
          <t>Additional paid-in capital</t>
        </is>
      </c>
      <c r="B18" s="4" t="inlineStr">
        <is>
          <t xml:space="preserve"> </t>
        </is>
      </c>
      <c r="C18" s="4" t="inlineStr">
        <is>
          <t xml:space="preserve"> </t>
        </is>
      </c>
      <c r="D18" s="6" t="n">
        <v>61029437</v>
      </c>
      <c r="E18" s="4" t="inlineStr">
        <is>
          <t xml:space="preserve"> </t>
        </is>
      </c>
      <c r="F18" s="4" t="inlineStr">
        <is>
          <t xml:space="preserve"> </t>
        </is>
      </c>
    </row>
    <row r="19">
      <c r="A19" s="4" t="inlineStr">
        <is>
          <t>Accumulated deficit</t>
        </is>
      </c>
      <c r="B19" s="4" t="inlineStr">
        <is>
          <t xml:space="preserve"> </t>
        </is>
      </c>
      <c r="C19" s="4" t="inlineStr">
        <is>
          <t xml:space="preserve"> </t>
        </is>
      </c>
      <c r="D19" s="6" t="n">
        <v>-70373484</v>
      </c>
      <c r="E19" s="4" t="inlineStr">
        <is>
          <t xml:space="preserve"> </t>
        </is>
      </c>
      <c r="F19" s="4" t="inlineStr">
        <is>
          <t xml:space="preserve"> </t>
        </is>
      </c>
    </row>
    <row r="20">
      <c r="A20" s="4" t="inlineStr">
        <is>
          <t>Accumulated other comprehensive loss</t>
        </is>
      </c>
      <c r="B20" s="4" t="inlineStr">
        <is>
          <t xml:space="preserve"> </t>
        </is>
      </c>
      <c r="C20" s="4" t="inlineStr">
        <is>
          <t xml:space="preserve"> </t>
        </is>
      </c>
      <c r="D20" s="6" t="n">
        <v>-158071</v>
      </c>
      <c r="E20" s="4" t="inlineStr">
        <is>
          <t xml:space="preserve"> </t>
        </is>
      </c>
      <c r="F20" s="4" t="inlineStr">
        <is>
          <t xml:space="preserve"> </t>
        </is>
      </c>
    </row>
    <row r="21">
      <c r="A21" s="4" t="inlineStr">
        <is>
          <t>Total shareholders’ equity</t>
        </is>
      </c>
      <c r="B21" s="4" t="inlineStr">
        <is>
          <t xml:space="preserve"> </t>
        </is>
      </c>
      <c r="C21" s="6" t="n">
        <v>-8833563</v>
      </c>
      <c r="D21" s="6" t="n">
        <v>-8833563</v>
      </c>
      <c r="E21" s="6" t="n">
        <v>-4286817</v>
      </c>
      <c r="F21" s="4" t="inlineStr">
        <is>
          <t xml:space="preserve"> </t>
        </is>
      </c>
    </row>
    <row r="22">
      <c r="A22" s="4" t="inlineStr">
        <is>
          <t>Total liabilities and shareholders’ equity</t>
        </is>
      </c>
      <c r="B22" s="4" t="inlineStr">
        <is>
          <t xml:space="preserve"> </t>
        </is>
      </c>
      <c r="C22" s="4" t="inlineStr">
        <is>
          <t xml:space="preserve"> </t>
        </is>
      </c>
      <c r="D22" s="6" t="n">
        <v>1846641</v>
      </c>
      <c r="E22" s="4" t="inlineStr">
        <is>
          <t xml:space="preserve"> </t>
        </is>
      </c>
      <c r="F22" s="4" t="inlineStr">
        <is>
          <t xml:space="preserve"> </t>
        </is>
      </c>
    </row>
    <row r="23">
      <c r="A23" s="4" t="inlineStr">
        <is>
          <t>Adju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t>
        </is>
      </c>
      <c r="B27" s="4" t="inlineStr">
        <is>
          <t xml:space="preserve"> </t>
        </is>
      </c>
      <c r="C27" s="4" t="inlineStr">
        <is>
          <t xml:space="preserve"> </t>
        </is>
      </c>
      <c r="D27" s="6" t="n">
        <v>-64858</v>
      </c>
      <c r="E27" s="4" t="inlineStr">
        <is>
          <t xml:space="preserve"> </t>
        </is>
      </c>
      <c r="F27" s="4" t="inlineStr">
        <is>
          <t xml:space="preserve"> </t>
        </is>
      </c>
    </row>
    <row r="28">
      <c r="A28" s="4" t="inlineStr">
        <is>
          <t>Treasury shares</t>
        </is>
      </c>
      <c r="B28" s="4" t="inlineStr">
        <is>
          <t xml:space="preserve"> </t>
        </is>
      </c>
      <c r="C28" s="4" t="inlineStr">
        <is>
          <t xml:space="preserve"> </t>
        </is>
      </c>
      <c r="D28" s="6" t="n">
        <v>64858</v>
      </c>
      <c r="E28" s="4" t="inlineStr">
        <is>
          <t xml:space="preserve"> </t>
        </is>
      </c>
      <c r="F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umulated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umulated 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iabilities and shareholders’ equity</t>
        </is>
      </c>
      <c r="B33" s="4" t="inlineStr">
        <is>
          <t xml:space="preserve"> </t>
        </is>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s of Previously Issued Financial Statements (Details) - Schedule of Changes in Shareholder's Deficit - USD ($)</t>
        </is>
      </c>
      <c r="B1" s="2" t="inlineStr">
        <is>
          <t>Jun. 30, 2024</t>
        </is>
      </c>
      <c r="C1" s="2" t="inlineStr">
        <is>
          <t>Jan. 01, 2024</t>
        </is>
      </c>
      <c r="D1" s="2" t="inlineStr">
        <is>
          <t>Dec. 31, 2023</t>
        </is>
      </c>
      <c r="E1" s="2" t="inlineStr">
        <is>
          <t>Jun. 30, 2023</t>
        </is>
      </c>
      <c r="F1" s="2" t="inlineStr">
        <is>
          <t>Dec. 31, 2022</t>
        </is>
      </c>
    </row>
    <row r="2">
      <c r="A2" s="3" t="inlineStr">
        <is>
          <t>Revisions of Previously Issued Financial Statements (Details) - Schedule of Changes in Shareholder's Defic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t>
        </is>
      </c>
      <c r="B3" s="6" t="n">
        <v>985723</v>
      </c>
      <c r="C3" s="4" t="inlineStr">
        <is>
          <t xml:space="preserve"> </t>
        </is>
      </c>
      <c r="D3" s="6" t="n">
        <v>810723</v>
      </c>
      <c r="E3" s="4" t="inlineStr">
        <is>
          <t xml:space="preserve"> </t>
        </is>
      </c>
      <c r="F3" s="4" t="inlineStr">
        <is>
          <t xml:space="preserve"> </t>
        </is>
      </c>
    </row>
    <row r="4">
      <c r="A4" s="4" t="inlineStr">
        <is>
          <t>Balance</t>
        </is>
      </c>
      <c r="B4" s="5" t="n">
        <v>-9268258</v>
      </c>
      <c r="C4" s="5" t="n">
        <v>-8833563</v>
      </c>
      <c r="D4" s="5" t="n">
        <v>-8833563</v>
      </c>
      <c r="E4" s="5" t="n">
        <v>-4286817</v>
      </c>
      <c r="F4" s="5" t="n">
        <v>3280839</v>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isions of Previously Issued Financial Statements (Details) - Schedule of Changes in Shareholder's Defici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4" t="inlineStr">
        <is>
          <t xml:space="preserve"> </t>
        </is>
      </c>
      <c r="C7" s="6" t="n">
        <v>-8833563</v>
      </c>
      <c r="D7" s="6" t="n">
        <v>-8833563</v>
      </c>
      <c r="E7" s="6" t="n">
        <v>-4286817</v>
      </c>
      <c r="F7" s="4" t="inlineStr">
        <is>
          <t xml:space="preserve"> </t>
        </is>
      </c>
    </row>
    <row r="8">
      <c r="A8" s="4" t="inlineStr">
        <is>
          <t>Adju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isions of Previously Issued Financial Statements (Details) - Schedule of Changes in Shareholder's Defici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isions of Previously Issued Financial Statements (Details) - Schedule of Changes in Share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in Shares)</t>
        </is>
      </c>
      <c r="B13" s="6" t="n">
        <v>985723</v>
      </c>
      <c r="C13" s="6" t="n">
        <v>810723</v>
      </c>
      <c r="D13" s="6" t="n">
        <v>810723</v>
      </c>
      <c r="E13" s="6" t="n">
        <v>810723</v>
      </c>
      <c r="F13" s="6" t="n">
        <v>810723</v>
      </c>
    </row>
    <row r="14">
      <c r="A14" s="4" t="inlineStr">
        <is>
          <t>Balance</t>
        </is>
      </c>
      <c r="B14" s="5" t="n">
        <v>808555</v>
      </c>
      <c r="C14" s="5" t="n">
        <v>668555</v>
      </c>
      <c r="D14" s="5" t="n">
        <v>668555</v>
      </c>
      <c r="E14" s="5" t="n">
        <v>668555</v>
      </c>
      <c r="F14" s="5" t="n">
        <v>668555</v>
      </c>
    </row>
    <row r="15">
      <c r="A15" s="4" t="inlineStr">
        <is>
          <t>Common shares [Member] | 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isions of Previously Issued Financial Statements (Details) - Schedule of Changes in Share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in Shares)</t>
        </is>
      </c>
      <c r="B17" s="4" t="inlineStr">
        <is>
          <t xml:space="preserve"> </t>
        </is>
      </c>
      <c r="C17" s="6" t="n">
        <v>891795</v>
      </c>
      <c r="D17" s="4" t="inlineStr">
        <is>
          <t xml:space="preserve"> </t>
        </is>
      </c>
      <c r="E17" s="6" t="n">
        <v>891795</v>
      </c>
      <c r="F17" s="4" t="inlineStr">
        <is>
          <t xml:space="preserve"> </t>
        </is>
      </c>
    </row>
    <row r="18">
      <c r="A18" s="4" t="inlineStr">
        <is>
          <t>Balance</t>
        </is>
      </c>
      <c r="B18" s="4" t="inlineStr">
        <is>
          <t xml:space="preserve"> </t>
        </is>
      </c>
      <c r="C18" s="5" t="n">
        <v>733413</v>
      </c>
      <c r="D18" s="4" t="inlineStr">
        <is>
          <t xml:space="preserve"> </t>
        </is>
      </c>
      <c r="E18" s="5" t="n">
        <v>733413</v>
      </c>
      <c r="F18" s="4" t="inlineStr">
        <is>
          <t xml:space="preserve"> </t>
        </is>
      </c>
    </row>
    <row r="19">
      <c r="A19" s="4" t="inlineStr">
        <is>
          <t>Common shares [Member] | Adju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isions of Previously Issued Financial Statements (Details) - Schedule of Changes in 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in Shares)</t>
        </is>
      </c>
      <c r="B21" s="4" t="inlineStr">
        <is>
          <t xml:space="preserve"> </t>
        </is>
      </c>
      <c r="C21" s="6" t="n">
        <v>-81072</v>
      </c>
      <c r="D21" s="4" t="inlineStr">
        <is>
          <t xml:space="preserve"> </t>
        </is>
      </c>
      <c r="E21" s="6" t="n">
        <v>-81072</v>
      </c>
      <c r="F21" s="4" t="inlineStr">
        <is>
          <t xml:space="preserve"> </t>
        </is>
      </c>
    </row>
    <row r="22">
      <c r="A22" s="4" t="inlineStr">
        <is>
          <t>Balance</t>
        </is>
      </c>
      <c r="B22" s="4" t="inlineStr">
        <is>
          <t xml:space="preserve"> </t>
        </is>
      </c>
      <c r="C22" s="5" t="n">
        <v>-64858</v>
      </c>
      <c r="D22" s="4" t="inlineStr">
        <is>
          <t xml:space="preserve"> </t>
        </is>
      </c>
      <c r="E22" s="5" t="n">
        <v>-64858</v>
      </c>
      <c r="F22" s="4" t="inlineStr">
        <is>
          <t xml:space="preserve"> </t>
        </is>
      </c>
    </row>
    <row r="23">
      <c r="A23" s="4" t="inlineStr">
        <is>
          <t>Treasu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isions of Previously Issued Financial Statements (Details) - Schedule of Changes in Shareholder's Defici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easury shares [Member] | 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isions of Previously Issued Financial Statements (Details) - Schedule of Changes in Share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t>
        </is>
      </c>
      <c r="B28" s="4" t="inlineStr">
        <is>
          <t xml:space="preserve"> </t>
        </is>
      </c>
      <c r="C28" s="6" t="n">
        <v>-64858</v>
      </c>
      <c r="D28" s="4" t="inlineStr">
        <is>
          <t xml:space="preserve"> </t>
        </is>
      </c>
      <c r="E28" s="6" t="n">
        <v>-64858</v>
      </c>
      <c r="F28" s="4" t="inlineStr">
        <is>
          <t xml:space="preserve"> </t>
        </is>
      </c>
    </row>
    <row r="29">
      <c r="A29" s="4" t="inlineStr">
        <is>
          <t>Treasury shares [Member] | Adjust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isions of Previously Issued Financial Statements (Details) - Schedule of Changes in Share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t>
        </is>
      </c>
      <c r="B31" s="4" t="inlineStr">
        <is>
          <t xml:space="preserve"> </t>
        </is>
      </c>
      <c r="C31" s="6" t="n">
        <v>64858</v>
      </c>
      <c r="D31" s="4" t="inlineStr">
        <is>
          <t xml:space="preserve"> </t>
        </is>
      </c>
      <c r="E31" s="6" t="n">
        <v>64858</v>
      </c>
      <c r="F31" s="4" t="inlineStr">
        <is>
          <t xml:space="preserve"> </t>
        </is>
      </c>
    </row>
    <row r="32">
      <c r="A32" s="4" t="inlineStr">
        <is>
          <t>Additional paid-in capit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isions of Previously Issued Financial Statements (Details) - Schedule of Changes in 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t>
        </is>
      </c>
      <c r="B34" s="6" t="n">
        <v>62328298</v>
      </c>
      <c r="C34" s="6" t="n">
        <v>61029437</v>
      </c>
      <c r="D34" s="6" t="n">
        <v>61029437</v>
      </c>
      <c r="E34" s="6" t="n">
        <v>60925046</v>
      </c>
      <c r="F34" s="6" t="n">
        <v>60864530</v>
      </c>
    </row>
    <row r="35">
      <c r="A35" s="4" t="inlineStr">
        <is>
          <t>Additional paid-in capital [Member] | Previously Reporte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isions of Previously Issued Financial Statements (Details) - Schedule of Changes in Share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t>
        </is>
      </c>
      <c r="B37" s="4" t="inlineStr">
        <is>
          <t xml:space="preserve"> </t>
        </is>
      </c>
      <c r="C37" s="6" t="n">
        <v>61029437</v>
      </c>
      <c r="D37" s="4" t="inlineStr">
        <is>
          <t xml:space="preserve"> </t>
        </is>
      </c>
      <c r="E37" s="6" t="n">
        <v>60925046</v>
      </c>
      <c r="F37" s="4" t="inlineStr">
        <is>
          <t xml:space="preserve"> </t>
        </is>
      </c>
    </row>
    <row r="38">
      <c r="A38" s="4" t="inlineStr">
        <is>
          <t>Additional paid-in capital [Member] | Adjust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isions of Previously Issued Financial Statements (Details) - Schedule of Changes in Share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umulated defici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isions of Previously Issued Financial Statements (Details) - Schedule of Changes in Share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t>
        </is>
      </c>
      <c r="B43" s="6" t="n">
        <v>-72409318</v>
      </c>
      <c r="C43" s="6" t="n">
        <v>-70373484</v>
      </c>
      <c r="D43" s="6" t="n">
        <v>-70373484</v>
      </c>
      <c r="E43" s="6" t="n">
        <v>-65814193</v>
      </c>
      <c r="F43" s="6" t="n">
        <v>-58201455</v>
      </c>
    </row>
    <row r="44">
      <c r="A44" s="4" t="inlineStr">
        <is>
          <t>Accumulated deficit [Member] | 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isions of Previously Issued Financial Statements (Details) - Schedule of Changes in Share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t>
        </is>
      </c>
      <c r="B46" s="4" t="inlineStr">
        <is>
          <t xml:space="preserve"> </t>
        </is>
      </c>
      <c r="C46" s="6" t="n">
        <v>-70373484</v>
      </c>
      <c r="D46" s="4" t="inlineStr">
        <is>
          <t xml:space="preserve"> </t>
        </is>
      </c>
      <c r="E46" s="6" t="n">
        <v>-65814193</v>
      </c>
      <c r="F46" s="4" t="inlineStr">
        <is>
          <t xml:space="preserve"> </t>
        </is>
      </c>
    </row>
    <row r="47">
      <c r="A47" s="4" t="inlineStr">
        <is>
          <t>Accumulated deficit [Member] | Adjust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isions of Previously Issued Financial Statements (Details) - Schedule of Changes in Share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umulated other comprehensive los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isions of Previously Issued Financial Statements (Details) - Schedule of Changes in Shareholder's Defici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t>
        </is>
      </c>
      <c r="B52" s="5" t="n">
        <v>4207</v>
      </c>
      <c r="C52" s="6" t="n">
        <v>-158071</v>
      </c>
      <c r="D52" s="5" t="n">
        <v>-158071</v>
      </c>
      <c r="E52" s="6" t="n">
        <v>-66225</v>
      </c>
      <c r="F52" s="5" t="n">
        <v>-50791</v>
      </c>
    </row>
    <row r="53">
      <c r="A53" s="4" t="inlineStr">
        <is>
          <t>Accumulated other comprehensive loss [Member] | Previously Repor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isions of Previously Issued Financial Statements (Details) - Schedule of Changes in Shareholder's Defici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t>
        </is>
      </c>
      <c r="B55" s="4" t="inlineStr">
        <is>
          <t xml:space="preserve"> </t>
        </is>
      </c>
      <c r="C55" s="6" t="n">
        <v>-158071</v>
      </c>
      <c r="D55" s="4" t="inlineStr">
        <is>
          <t xml:space="preserve"> </t>
        </is>
      </c>
      <c r="E55" s="6" t="n">
        <v>-66225</v>
      </c>
      <c r="F55" s="4" t="inlineStr">
        <is>
          <t xml:space="preserve"> </t>
        </is>
      </c>
    </row>
    <row r="56">
      <c r="A56" s="4" t="inlineStr">
        <is>
          <t>Accumulated other comprehensive loss [Member] | Adjust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isions of Previously Issued Financial Statements (Details) - Schedule of Changes in Share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t>
        </is>
      </c>
      <c r="B58" s="4" t="inlineStr">
        <is>
          <t xml:space="preserve"> </t>
        </is>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Operations and Comprehensive Loss - USD ($)</t>
        </is>
      </c>
      <c r="B1" s="2" t="inlineStr">
        <is>
          <t>6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Research and development</t>
        </is>
      </c>
      <c r="B4" s="5" t="n">
        <v>271350</v>
      </c>
      <c r="C4" s="5" t="n">
        <v>4383625</v>
      </c>
    </row>
    <row r="5">
      <c r="A5" s="4" t="inlineStr">
        <is>
          <t>General and administrative</t>
        </is>
      </c>
      <c r="B5" s="6" t="n">
        <v>1782142</v>
      </c>
      <c r="C5" s="6" t="n">
        <v>3165857</v>
      </c>
    </row>
    <row r="6">
      <c r="A6" s="4" t="inlineStr">
        <is>
          <t>Total operating expenses</t>
        </is>
      </c>
      <c r="B6" s="6" t="n">
        <v>2053492</v>
      </c>
      <c r="C6" s="6" t="n">
        <v>7549482</v>
      </c>
    </row>
    <row r="7">
      <c r="A7" s="4" t="inlineStr">
        <is>
          <t>Operating loss</t>
        </is>
      </c>
      <c r="B7" s="6" t="n">
        <v>-2053492</v>
      </c>
      <c r="C7" s="6" t="n">
        <v>-7549482</v>
      </c>
    </row>
    <row r="8">
      <c r="A8" s="3" t="inlineStr">
        <is>
          <t>Other income (expense):</t>
        </is>
      </c>
      <c r="B8" s="4" t="inlineStr">
        <is>
          <t xml:space="preserve"> </t>
        </is>
      </c>
      <c r="C8" s="4" t="inlineStr">
        <is>
          <t xml:space="preserve"> </t>
        </is>
      </c>
    </row>
    <row r="9">
      <c r="A9" s="4" t="inlineStr">
        <is>
          <t>Other income (expense), net</t>
        </is>
      </c>
      <c r="B9" s="6" t="n">
        <v>104643</v>
      </c>
      <c r="C9" s="6" t="n">
        <v>-63127</v>
      </c>
    </row>
    <row r="10">
      <c r="A10" s="4" t="inlineStr">
        <is>
          <t>Interest expense</t>
        </is>
      </c>
      <c r="B10" s="6" t="n">
        <v>-11012</v>
      </c>
      <c r="C10" s="6" t="n">
        <v>-129</v>
      </c>
    </row>
    <row r="11">
      <c r="A11" s="4" t="inlineStr">
        <is>
          <t>Interest expense on related party loans</t>
        </is>
      </c>
      <c r="B11" s="6" t="n">
        <v>-75973</v>
      </c>
      <c r="C11" s="4" t="inlineStr">
        <is>
          <t xml:space="preserve"> </t>
        </is>
      </c>
    </row>
    <row r="12">
      <c r="A12" s="4" t="inlineStr">
        <is>
          <t>Total other income (expense)</t>
        </is>
      </c>
      <c r="B12" s="6" t="n">
        <v>17658</v>
      </c>
      <c r="C12" s="6" t="n">
        <v>-63256</v>
      </c>
    </row>
    <row r="13">
      <c r="A13" s="4" t="inlineStr">
        <is>
          <t>Net loss</t>
        </is>
      </c>
      <c r="B13" s="6" t="n">
        <v>-2035834</v>
      </c>
      <c r="C13" s="6" t="n">
        <v>-7612738</v>
      </c>
    </row>
    <row r="14">
      <c r="A14" s="3" t="inlineStr">
        <is>
          <t>Other comprehensive loss:</t>
        </is>
      </c>
      <c r="B14" s="4" t="inlineStr">
        <is>
          <t xml:space="preserve"> </t>
        </is>
      </c>
      <c r="C14" s="4" t="inlineStr">
        <is>
          <t xml:space="preserve"> </t>
        </is>
      </c>
    </row>
    <row r="15">
      <c r="A15" s="4" t="inlineStr">
        <is>
          <t>Effect of exchange rate changes</t>
        </is>
      </c>
      <c r="B15" s="6" t="n">
        <v>121428</v>
      </c>
      <c r="C15" s="4" t="inlineStr">
        <is>
          <t xml:space="preserve"> </t>
        </is>
      </c>
    </row>
    <row r="16">
      <c r="A16" s="4" t="inlineStr">
        <is>
          <t>Defined pension plan adjustments</t>
        </is>
      </c>
      <c r="B16" s="6" t="n">
        <v>40850</v>
      </c>
      <c r="C16" s="6" t="n">
        <v>-15434</v>
      </c>
    </row>
    <row r="17">
      <c r="A17" s="4" t="inlineStr">
        <is>
          <t>Total other comprehensive profit</t>
        </is>
      </c>
      <c r="B17" s="6" t="n">
        <v>162278</v>
      </c>
      <c r="C17" s="6" t="n">
        <v>-15434</v>
      </c>
    </row>
    <row r="18">
      <c r="A18" s="4" t="inlineStr">
        <is>
          <t>Comprehensive loss</t>
        </is>
      </c>
      <c r="B18" s="5" t="n">
        <v>-1873556</v>
      </c>
      <c r="C18" s="5" t="n">
        <v>-7628123</v>
      </c>
    </row>
    <row r="19">
      <c r="A19" s="4" t="inlineStr">
        <is>
          <t>Basic and diluted net loss per common share (in Dollars per share)</t>
        </is>
      </c>
      <c r="B19" s="9" t="n">
        <v>-1.94</v>
      </c>
      <c r="C19" s="5" t="n">
        <v>-8</v>
      </c>
    </row>
    <row r="20">
      <c r="A20" s="4" t="inlineStr">
        <is>
          <t>Diluted net loss per common share (in Dollars per share)</t>
        </is>
      </c>
      <c r="B20" s="9" t="n">
        <v>-1.94</v>
      </c>
      <c r="C20" s="5" t="n">
        <v>-8</v>
      </c>
    </row>
    <row r="21">
      <c r="A21" s="4" t="inlineStr">
        <is>
          <t>Weighted average common shares used in computing basic net loss per common share (in Shares)</t>
        </is>
      </c>
      <c r="B21" s="6" t="n">
        <v>1048632</v>
      </c>
      <c r="C21" s="6" t="n">
        <v>954401</v>
      </c>
    </row>
    <row r="22">
      <c r="A22" s="4" t="inlineStr">
        <is>
          <t>Weighted average common shares used in computing diluted net loss per common share (in Shares)</t>
        </is>
      </c>
      <c r="B22" s="6" t="n">
        <v>1048632</v>
      </c>
      <c r="C22" s="6" t="n">
        <v>954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4" customWidth="1" min="5" max="5"/>
    <col width="40" customWidth="1" min="6" max="6"/>
    <col width="29" customWidth="1" min="7" max="7"/>
    <col width="34" customWidth="1" min="8" max="8"/>
    <col width="32" customWidth="1" min="9" max="9"/>
    <col width="34" customWidth="1" min="10" max="10"/>
    <col width="24" customWidth="1" min="11" max="11"/>
    <col width="14" customWidth="1" min="12" max="12"/>
    <col width="14" customWidth="1" min="13" max="13"/>
  </cols>
  <sheetData>
    <row r="1">
      <c r="A1" s="1" t="inlineStr">
        <is>
          <t>Subsequent Events (Details)</t>
        </is>
      </c>
      <c r="B1" s="2" t="inlineStr">
        <is>
          <t>Oct. 09, 2024 USD ($) $ / shares shares</t>
        </is>
      </c>
      <c r="C1" s="2" t="inlineStr">
        <is>
          <t>Sep. 16, 2024 USD ($)</t>
        </is>
      </c>
      <c r="D1" s="2" t="inlineStr">
        <is>
          <t>Aug. 28, 2024 USD ($)</t>
        </is>
      </c>
      <c r="E1" s="2" t="inlineStr">
        <is>
          <t>Aug. 26, 2024 CHF (SFr) SFr / shares shares</t>
        </is>
      </c>
      <c r="F1" s="2" t="inlineStr">
        <is>
          <t>Jun. 28, 2024 USD ($) $ / shares shares</t>
        </is>
      </c>
      <c r="G1" s="2" t="inlineStr">
        <is>
          <t>Oct. 10, 2024 USD ($) shares</t>
        </is>
      </c>
      <c r="H1" s="2" t="inlineStr">
        <is>
          <t>Oct. 09, 2024 SFr / shares shares</t>
        </is>
      </c>
      <c r="I1" s="2" t="inlineStr">
        <is>
          <t>Oct. 09, 2024 $ / shares shares</t>
        </is>
      </c>
      <c r="J1" s="2" t="inlineStr">
        <is>
          <t>Sep. 16, 2024 SFr / shares shares</t>
        </is>
      </c>
      <c r="K1" s="2" t="inlineStr">
        <is>
          <t>Sep. 13, 2024 CHF (SFr)</t>
        </is>
      </c>
      <c r="L1" s="2" t="inlineStr">
        <is>
          <t>Jul. 29, 2024</t>
        </is>
      </c>
      <c r="M1" s="2" t="inlineStr">
        <is>
          <t>Jun. 30,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fee percentage</t>
        </is>
      </c>
      <c r="B3" s="4" t="inlineStr">
        <is>
          <t xml:space="preserve"> </t>
        </is>
      </c>
      <c r="C3" s="4" t="inlineStr">
        <is>
          <t xml:space="preserve"> </t>
        </is>
      </c>
      <c r="D3" s="4" t="inlineStr">
        <is>
          <t xml:space="preserve"> </t>
        </is>
      </c>
      <c r="E3" s="4" t="inlineStr">
        <is>
          <t xml:space="preserve"> </t>
        </is>
      </c>
      <c r="F3" s="10" t="n">
        <v>0.0700000000000000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ment fee</t>
        </is>
      </c>
      <c r="B4" s="4" t="inlineStr">
        <is>
          <t xml:space="preserve"> </t>
        </is>
      </c>
      <c r="C4" s="4" t="inlineStr">
        <is>
          <t xml:space="preserve"> </t>
        </is>
      </c>
      <c r="D4" s="4" t="inlineStr">
        <is>
          <t xml:space="preserve"> </t>
        </is>
      </c>
      <c r="E4" s="4" t="inlineStr">
        <is>
          <t xml:space="preserve"> </t>
        </is>
      </c>
      <c r="F4" s="10" t="n">
        <v>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able expenses (in Dollars) | $</t>
        </is>
      </c>
      <c r="B5" s="4" t="inlineStr">
        <is>
          <t xml:space="preserve"> </t>
        </is>
      </c>
      <c r="C5" s="4" t="inlineStr">
        <is>
          <t xml:space="preserve"> </t>
        </is>
      </c>
      <c r="D5" s="4" t="inlineStr">
        <is>
          <t xml:space="preserve"> </t>
        </is>
      </c>
      <c r="E5" s="4" t="inlineStr">
        <is>
          <t xml:space="preserve"> </t>
        </is>
      </c>
      <c r="F5" s="5" t="n">
        <v>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exercisable issuanc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5 years</t>
        </is>
      </c>
    </row>
    <row r="9">
      <c r="A9" s="4" t="inlineStr">
        <is>
          <t>H.C. Wainwright &amp; Co., LLC [Member] |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exercisable issuance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vestor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of common shares</t>
        </is>
      </c>
      <c r="B14" s="4" t="inlineStr">
        <is>
          <t xml:space="preserve"> </t>
        </is>
      </c>
      <c r="C14" s="4" t="inlineStr">
        <is>
          <t xml:space="preserve"> </t>
        </is>
      </c>
      <c r="D14" s="4" t="inlineStr">
        <is>
          <t xml:space="preserve"> </t>
        </is>
      </c>
      <c r="E14" s="4" t="inlineStr">
        <is>
          <t xml:space="preserve"> </t>
        </is>
      </c>
      <c r="F14" s="6" t="n">
        <v>8194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price | $ / shares</t>
        </is>
      </c>
      <c r="B15" s="4" t="inlineStr">
        <is>
          <t xml:space="preserve"> </t>
        </is>
      </c>
      <c r="C15" s="4" t="inlineStr">
        <is>
          <t xml:space="preserve"> </t>
        </is>
      </c>
      <c r="D15" s="4" t="inlineStr">
        <is>
          <t xml:space="preserve"> </t>
        </is>
      </c>
      <c r="E15" s="4" t="inlineStr">
        <is>
          <t xml:space="preserve"> </t>
        </is>
      </c>
      <c r="F15" s="7" t="n">
        <v>9.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Member] | Kadimastem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r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85</v>
      </c>
      <c r="M18" s="4" t="inlineStr">
        <is>
          <t xml:space="preserve"> </t>
        </is>
      </c>
    </row>
    <row r="19">
      <c r="A19" s="4" t="inlineStr">
        <is>
          <t>Subsequent Event [Member] | Kadimastem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holders own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85</v>
      </c>
      <c r="M21" s="4" t="inlineStr">
        <is>
          <t xml:space="preserve"> </t>
        </is>
      </c>
    </row>
    <row r="22">
      <c r="A22" s="4" t="inlineStr">
        <is>
          <t>Subsequent Event [Member] | NLS Pharmaceutics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holders own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15</v>
      </c>
      <c r="M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hares issued</t>
        </is>
      </c>
      <c r="B27" s="4" t="inlineStr">
        <is>
          <t xml:space="preserve"> </t>
        </is>
      </c>
      <c r="C27" s="4" t="inlineStr">
        <is>
          <t xml:space="preserve"> </t>
        </is>
      </c>
      <c r="D27" s="4" t="inlineStr">
        <is>
          <t xml:space="preserve"> </t>
        </is>
      </c>
      <c r="E27" s="4" t="inlineStr">
        <is>
          <t xml:space="preserve"> </t>
        </is>
      </c>
      <c r="F27" s="6" t="n">
        <v>8194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 per share | $ / shares</t>
        </is>
      </c>
      <c r="B28" s="4" t="inlineStr">
        <is>
          <t xml:space="preserve"> </t>
        </is>
      </c>
      <c r="C28" s="4" t="inlineStr">
        <is>
          <t xml:space="preserve"> </t>
        </is>
      </c>
      <c r="D28" s="4" t="inlineStr">
        <is>
          <t xml:space="preserve"> </t>
        </is>
      </c>
      <c r="E28" s="4" t="inlineStr">
        <is>
          <t xml:space="preserve"> </t>
        </is>
      </c>
      <c r="F28" s="7" t="n">
        <v>9.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oss proceeds (in Dollars) | $</t>
        </is>
      </c>
      <c r="B29" s="4" t="inlineStr">
        <is>
          <t xml:space="preserve"> </t>
        </is>
      </c>
      <c r="C29" s="4" t="inlineStr">
        <is>
          <t xml:space="preserve"> </t>
        </is>
      </c>
      <c r="D29" s="4" t="inlineStr">
        <is>
          <t xml:space="preserve"> </t>
        </is>
      </c>
      <c r="E29" s="4" t="inlineStr">
        <is>
          <t xml:space="preserve"> </t>
        </is>
      </c>
      <c r="F29" s="5" t="n">
        <v>78666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Member] | H.C. Wainwright &amp; Co., LLC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of common shares</t>
        </is>
      </c>
      <c r="B32" s="4" t="inlineStr">
        <is>
          <t xml:space="preserve"> </t>
        </is>
      </c>
      <c r="C32" s="4" t="inlineStr">
        <is>
          <t xml:space="preserve"> </t>
        </is>
      </c>
      <c r="D32" s="4" t="inlineStr">
        <is>
          <t xml:space="preserve"> </t>
        </is>
      </c>
      <c r="E32" s="4" t="inlineStr">
        <is>
          <t xml:space="preserve"> </t>
        </is>
      </c>
      <c r="F32" s="6" t="n">
        <v>573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 $ / shares</t>
        </is>
      </c>
      <c r="B33" s="4" t="inlineStr">
        <is>
          <t xml:space="preserve"> </t>
        </is>
      </c>
      <c r="C33" s="4" t="inlineStr">
        <is>
          <t xml:space="preserve"> </t>
        </is>
      </c>
      <c r="D33" s="4" t="inlineStr">
        <is>
          <t xml:space="preserve"> </t>
        </is>
      </c>
      <c r="E33" s="4" t="inlineStr">
        <is>
          <t xml:space="preserve"> </t>
        </is>
      </c>
      <c r="F33" s="5" t="n">
        <v>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hares issued</t>
        </is>
      </c>
      <c r="B36" s="13" t="n">
        <v>4.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utstanding share capital (in Francs) | SFr</t>
        </is>
      </c>
      <c r="B37" s="4" t="inlineStr">
        <is>
          <t xml:space="preserve"> </t>
        </is>
      </c>
      <c r="C37" s="4" t="inlineStr">
        <is>
          <t xml:space="preserve"> </t>
        </is>
      </c>
      <c r="D37" s="4" t="inlineStr">
        <is>
          <t xml:space="preserve"> </t>
        </is>
      </c>
      <c r="E37" s="11" t="n">
        <v>85413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d registered shares</t>
        </is>
      </c>
      <c r="B38" s="4" t="inlineStr">
        <is>
          <t xml:space="preserve"> </t>
        </is>
      </c>
      <c r="C38" s="4" t="inlineStr">
        <is>
          <t xml:space="preserve"> </t>
        </is>
      </c>
      <c r="D38" s="4" t="inlineStr">
        <is>
          <t xml:space="preserve"> </t>
        </is>
      </c>
      <c r="E38" s="6" t="n">
        <v>106766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minal value price per share (in Francs per share) | SFr / shares</t>
        </is>
      </c>
      <c r="B39" s="4" t="inlineStr">
        <is>
          <t xml:space="preserve"> </t>
        </is>
      </c>
      <c r="C39" s="4" t="inlineStr">
        <is>
          <t xml:space="preserve"> </t>
        </is>
      </c>
      <c r="D39" s="4" t="inlineStr">
        <is>
          <t xml:space="preserve"> </t>
        </is>
      </c>
      <c r="E39" s="8" t="n">
        <v>0.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ferred revenue (in Dollars) | $</t>
        </is>
      </c>
      <c r="B40" s="4" t="inlineStr">
        <is>
          <t xml:space="preserve"> </t>
        </is>
      </c>
      <c r="C40" s="4" t="inlineStr">
        <is>
          <t xml:space="preserve"> </t>
        </is>
      </c>
      <c r="D40" s="5" t="n">
        <v>249996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gregate proceeds (in Dollars) | $</t>
        </is>
      </c>
      <c r="B41" s="4" t="inlineStr">
        <is>
          <t xml:space="preserve"> </t>
        </is>
      </c>
      <c r="C41" s="5" t="n">
        <v>15314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gross proceeds (in Dollars) | $</t>
        </is>
      </c>
      <c r="B42" s="5" t="n">
        <v>3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Convertible, Conversion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4.96</v>
      </c>
      <c r="J43" s="4" t="inlineStr">
        <is>
          <t xml:space="preserve"> </t>
        </is>
      </c>
      <c r="K43" s="4" t="inlineStr">
        <is>
          <t xml:space="preserve"> </t>
        </is>
      </c>
      <c r="L43" s="4" t="inlineStr">
        <is>
          <t xml:space="preserve"> </t>
        </is>
      </c>
      <c r="M43" s="4" t="inlineStr">
        <is>
          <t xml:space="preserve"> </t>
        </is>
      </c>
    </row>
    <row r="44">
      <c r="A44" s="4" t="inlineStr">
        <is>
          <t>Purchase of additional (in Dollars) | $</t>
        </is>
      </c>
      <c r="B44" s="5" t="n">
        <v>1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pany agreed percentage</t>
        </is>
      </c>
      <c r="B45" s="10"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Ownership Interests, Contributed Capital (in Dollars) | $</t>
        </is>
      </c>
      <c r="B46" s="4" t="inlineStr">
        <is>
          <t xml:space="preserve"> </t>
        </is>
      </c>
      <c r="C46" s="4" t="inlineStr">
        <is>
          <t xml:space="preserve"> </t>
        </is>
      </c>
      <c r="D46" s="4" t="inlineStr">
        <is>
          <t xml:space="preserve"> </t>
        </is>
      </c>
      <c r="E46" s="4" t="inlineStr">
        <is>
          <t xml:space="preserve"> </t>
        </is>
      </c>
      <c r="F46" s="4" t="inlineStr">
        <is>
          <t xml:space="preserve"> </t>
        </is>
      </c>
      <c r="G46" s="5" t="n">
        <v>278865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ng common shares</t>
        </is>
      </c>
      <c r="B47" s="4" t="inlineStr">
        <is>
          <t xml:space="preserve"> </t>
        </is>
      </c>
      <c r="C47" s="4" t="inlineStr">
        <is>
          <t xml:space="preserve"> </t>
        </is>
      </c>
      <c r="D47" s="4" t="inlineStr">
        <is>
          <t xml:space="preserve"> </t>
        </is>
      </c>
      <c r="E47" s="4" t="inlineStr">
        <is>
          <t xml:space="preserve"> </t>
        </is>
      </c>
      <c r="F47" s="4" t="inlineStr">
        <is>
          <t xml:space="preserve"> </t>
        </is>
      </c>
      <c r="G47" s="6" t="n">
        <v>49398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id price requirement (in Dollars) | $</t>
        </is>
      </c>
      <c r="B48" s="4" t="inlineStr">
        <is>
          <t xml:space="preserve"> </t>
        </is>
      </c>
      <c r="C48" s="4" t="inlineStr">
        <is>
          <t xml:space="preserve"> </t>
        </is>
      </c>
      <c r="D48" s="4" t="inlineStr">
        <is>
          <t xml:space="preserve"> </t>
        </is>
      </c>
      <c r="E48" s="4" t="inlineStr">
        <is>
          <t xml:space="preserve"> </t>
        </is>
      </c>
      <c r="F48" s="4" t="inlineStr">
        <is>
          <t xml:space="preserve"> </t>
        </is>
      </c>
      <c r="G48" s="5"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orecast [Member] | Private Financ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rdinary capital increase (in Francs) | S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645161.6</v>
      </c>
      <c r="L51" s="4" t="inlineStr">
        <is>
          <t xml:space="preserve"> </t>
        </is>
      </c>
      <c r="M51" s="4" t="inlineStr">
        <is>
          <t xml:space="preserve"> </t>
        </is>
      </c>
    </row>
    <row r="52">
      <c r="A52" s="4" t="inlineStr">
        <is>
          <t>Forecast [Member] | Debt Conversion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rdinary capital increase (in Francs) | S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4" t="n">
        <v>325464.8</v>
      </c>
      <c r="L54" s="4" t="inlineStr">
        <is>
          <t xml:space="preserve"> </t>
        </is>
      </c>
      <c r="M54" s="4" t="inlineStr">
        <is>
          <t xml:space="preserve"> </t>
        </is>
      </c>
    </row>
    <row r="55">
      <c r="A55" s="4" t="inlineStr">
        <is>
          <t>Forecast [Member] | Debt Conversion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rdinary capital increase (in Francs) | S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69724</v>
      </c>
      <c r="L57" s="4" t="inlineStr">
        <is>
          <t xml:space="preserve"> </t>
        </is>
      </c>
      <c r="M57" s="4" t="inlineStr">
        <is>
          <t xml:space="preserve"> </t>
        </is>
      </c>
    </row>
    <row r="58">
      <c r="A58" s="4" t="inlineStr">
        <is>
          <t>Forecast [Member] | Vendor Buy-Ou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rdinary capital increase (in Francs) | S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645161.6</v>
      </c>
      <c r="L60" s="4" t="inlineStr">
        <is>
          <t xml:space="preserve"> </t>
        </is>
      </c>
      <c r="M60" s="4" t="inlineStr">
        <is>
          <t xml:space="preserve"> </t>
        </is>
      </c>
    </row>
    <row r="61">
      <c r="A61" s="4" t="inlineStr">
        <is>
          <t>Forecast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price | SFr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8</v>
      </c>
      <c r="K63" s="4" t="inlineStr">
        <is>
          <t xml:space="preserve"> </t>
        </is>
      </c>
      <c r="L63" s="4" t="inlineStr">
        <is>
          <t xml:space="preserve"> </t>
        </is>
      </c>
      <c r="M63" s="4" t="inlineStr">
        <is>
          <t xml:space="preserve"> </t>
        </is>
      </c>
    </row>
    <row r="64">
      <c r="A64" s="4" t="inlineStr">
        <is>
          <t>Forecast [Member] | Equity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hares issued</t>
        </is>
      </c>
      <c r="B66" s="6" t="n">
        <v>80645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3.97</v>
      </c>
      <c r="J67" s="4" t="inlineStr">
        <is>
          <t xml:space="preserve"> </t>
        </is>
      </c>
      <c r="K67" s="4" t="inlineStr">
        <is>
          <t xml:space="preserve"> </t>
        </is>
      </c>
      <c r="L67" s="4" t="inlineStr">
        <is>
          <t xml:space="preserve"> </t>
        </is>
      </c>
      <c r="M67" s="4" t="inlineStr">
        <is>
          <t xml:space="preserve"> </t>
        </is>
      </c>
    </row>
    <row r="68">
      <c r="A68" s="4" t="inlineStr">
        <is>
          <t>Aggregate gross proceeds (in Dollars) | $</t>
        </is>
      </c>
      <c r="B68" s="5" t="n">
        <v>32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 Exercise Price, Decrease (in Dollars per share) | $ / shares</t>
        </is>
      </c>
      <c r="B69" s="9" t="n">
        <v>4.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uture offering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5</v>
      </c>
      <c r="I70" s="10" t="n">
        <v>0.5</v>
      </c>
      <c r="J70" s="4" t="inlineStr">
        <is>
          <t xml:space="preserve"> </t>
        </is>
      </c>
      <c r="K70" s="4" t="inlineStr">
        <is>
          <t xml:space="preserve"> </t>
        </is>
      </c>
      <c r="L70" s="4" t="inlineStr">
        <is>
          <t xml:space="preserve"> </t>
        </is>
      </c>
      <c r="M70" s="4" t="inlineStr">
        <is>
          <t xml:space="preserve"> </t>
        </is>
      </c>
    </row>
    <row r="71">
      <c r="A71" s="4" t="inlineStr">
        <is>
          <t>Forecast [Member] | 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amount (in Dollars) | $</t>
        </is>
      </c>
      <c r="B73" s="5" t="n">
        <v>4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806452</v>
      </c>
      <c r="I74" s="6" t="n">
        <v>806452</v>
      </c>
      <c r="J74" s="4" t="inlineStr">
        <is>
          <t xml:space="preserve"> </t>
        </is>
      </c>
      <c r="K74" s="4" t="inlineStr">
        <is>
          <t xml:space="preserve"> </t>
        </is>
      </c>
      <c r="L74" s="4" t="inlineStr">
        <is>
          <t xml:space="preserve"> </t>
        </is>
      </c>
      <c r="M74" s="4" t="inlineStr">
        <is>
          <t xml:space="preserve"> </t>
        </is>
      </c>
    </row>
    <row r="75">
      <c r="A75" s="4" t="inlineStr">
        <is>
          <t>Forecas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hares issued</t>
        </is>
      </c>
      <c r="B77" s="6" t="n">
        <v>80645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urchase price per share | SFr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0.8</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orecast [Member] | Common Stock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urchase price per share | SFr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0.8</v>
      </c>
      <c r="K81" s="4" t="inlineStr">
        <is>
          <t xml:space="preserve"> </t>
        </is>
      </c>
      <c r="L81" s="4" t="inlineStr">
        <is>
          <t xml:space="preserve"> </t>
        </is>
      </c>
      <c r="M81" s="4" t="inlineStr">
        <is>
          <t xml:space="preserve"> </t>
        </is>
      </c>
    </row>
    <row r="82">
      <c r="A82" s="4" t="inlineStr">
        <is>
          <t>Purchase of commo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72836</v>
      </c>
      <c r="K82" s="4" t="inlineStr">
        <is>
          <t xml:space="preserve"> </t>
        </is>
      </c>
      <c r="L82" s="4" t="inlineStr">
        <is>
          <t xml:space="preserve"> </t>
        </is>
      </c>
      <c r="M82" s="4" t="inlineStr">
        <is>
          <t xml:space="preserve"> </t>
        </is>
      </c>
    </row>
    <row r="83">
      <c r="A83" s="4" t="inlineStr">
        <is>
          <t>Forecast [Member] | Common Stock [Member] | Pre-Funded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urchase of commo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91431</v>
      </c>
      <c r="K85" s="4" t="inlineStr">
        <is>
          <t xml:space="preserve"> </t>
        </is>
      </c>
      <c r="L85" s="4" t="inlineStr">
        <is>
          <t xml:space="preserve"> </t>
        </is>
      </c>
      <c r="M8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37" customWidth="1" min="5" max="5"/>
    <col width="13" customWidth="1" min="6" max="6"/>
  </cols>
  <sheetData>
    <row r="1">
      <c r="A1" s="1" t="inlineStr">
        <is>
          <t>Unaudited Interim Condensed Statements of Changes in Shareholders’ Deficit - USD ($)</t>
        </is>
      </c>
      <c r="B1" s="2" t="inlineStr">
        <is>
          <t>Common Shares</t>
        </is>
      </c>
      <c r="C1" s="2" t="inlineStr">
        <is>
          <t>Additional Paid in Capital</t>
        </is>
      </c>
      <c r="D1" s="2" t="inlineStr">
        <is>
          <t>(Accumulated Deficit)</t>
        </is>
      </c>
      <c r="E1" s="2" t="inlineStr">
        <is>
          <t>Accumulated Other Comprehensive Loss</t>
        </is>
      </c>
      <c r="F1" s="2" t="inlineStr">
        <is>
          <t>Total</t>
        </is>
      </c>
    </row>
    <row r="2">
      <c r="A2" s="4" t="inlineStr">
        <is>
          <t>Balance at Dec. 31, 2022</t>
        </is>
      </c>
      <c r="B2" s="5" t="n">
        <v>668555</v>
      </c>
      <c r="C2" s="5" t="n">
        <v>60864530</v>
      </c>
      <c r="D2" s="5" t="n">
        <v>-58201455</v>
      </c>
      <c r="E2" s="5" t="n">
        <v>-50791</v>
      </c>
      <c r="F2" s="5" t="n">
        <v>3280839</v>
      </c>
    </row>
    <row r="3">
      <c r="A3" s="4" t="inlineStr">
        <is>
          <t>Balance (in Shares) at Dec. 31, 2022</t>
        </is>
      </c>
      <c r="B3" s="6" t="n">
        <v>810723</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60516</v>
      </c>
      <c r="D4" s="4" t="inlineStr">
        <is>
          <t xml:space="preserve"> </t>
        </is>
      </c>
      <c r="E4" s="4" t="inlineStr">
        <is>
          <t xml:space="preserve"> </t>
        </is>
      </c>
      <c r="F4" s="6" t="n">
        <v>60516</v>
      </c>
    </row>
    <row r="5">
      <c r="A5" s="4" t="inlineStr">
        <is>
          <t>Defined pension plan adjustments</t>
        </is>
      </c>
      <c r="B5" s="4" t="inlineStr">
        <is>
          <t xml:space="preserve"> </t>
        </is>
      </c>
      <c r="C5" s="4" t="inlineStr">
        <is>
          <t xml:space="preserve"> </t>
        </is>
      </c>
      <c r="D5" s="4" t="inlineStr">
        <is>
          <t xml:space="preserve"> </t>
        </is>
      </c>
      <c r="E5" s="6" t="n">
        <v>-15434</v>
      </c>
      <c r="F5" s="6" t="n">
        <v>-15434</v>
      </c>
    </row>
    <row r="6">
      <c r="A6" s="4" t="inlineStr">
        <is>
          <t>Effect of exchange rate changes on short-term 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6" t="n">
        <v>-7612738</v>
      </c>
      <c r="E7" s="4" t="inlineStr">
        <is>
          <t xml:space="preserve"> </t>
        </is>
      </c>
      <c r="F7" s="6" t="n">
        <v>-7612738</v>
      </c>
    </row>
    <row r="8">
      <c r="A8" s="4" t="inlineStr">
        <is>
          <t>Balance at Jun. 30, 2023</t>
        </is>
      </c>
      <c r="B8" s="5" t="n">
        <v>668555</v>
      </c>
      <c r="C8" s="6" t="n">
        <v>60925046</v>
      </c>
      <c r="D8" s="6" t="n">
        <v>-65814193</v>
      </c>
      <c r="E8" s="6" t="n">
        <v>-66225</v>
      </c>
      <c r="F8" s="6" t="n">
        <v>-4286817</v>
      </c>
    </row>
    <row r="9">
      <c r="A9" s="4" t="inlineStr">
        <is>
          <t>Balance (in Shares) at Jun. 30, 2023</t>
        </is>
      </c>
      <c r="B9" s="6" t="n">
        <v>810723</v>
      </c>
      <c r="C9" s="4" t="inlineStr">
        <is>
          <t xml:space="preserve"> </t>
        </is>
      </c>
      <c r="D9" s="4" t="inlineStr">
        <is>
          <t xml:space="preserve"> </t>
        </is>
      </c>
      <c r="E9" s="4" t="inlineStr">
        <is>
          <t xml:space="preserve"> </t>
        </is>
      </c>
      <c r="F9" s="4" t="inlineStr">
        <is>
          <t xml:space="preserve"> </t>
        </is>
      </c>
    </row>
    <row r="10">
      <c r="A10" s="4" t="inlineStr">
        <is>
          <t>Balance at Dec. 31, 2023</t>
        </is>
      </c>
      <c r="B10" s="5" t="n">
        <v>668555</v>
      </c>
      <c r="C10" s="6" t="n">
        <v>61029437</v>
      </c>
      <c r="D10" s="6" t="n">
        <v>-70373484</v>
      </c>
      <c r="E10" s="6" t="n">
        <v>-158071</v>
      </c>
      <c r="F10" s="5" t="n">
        <v>-8833563</v>
      </c>
    </row>
    <row r="11">
      <c r="A11" s="4" t="inlineStr">
        <is>
          <t>Balance (in Shares) at Dec. 31, 2023</t>
        </is>
      </c>
      <c r="B11" s="6" t="n">
        <v>810723</v>
      </c>
      <c r="C11" s="4" t="inlineStr">
        <is>
          <t xml:space="preserve"> </t>
        </is>
      </c>
      <c r="D11" s="4" t="inlineStr">
        <is>
          <t xml:space="preserve"> </t>
        </is>
      </c>
      <c r="E11" s="4" t="inlineStr">
        <is>
          <t xml:space="preserve"> </t>
        </is>
      </c>
      <c r="F11" s="6" t="n">
        <v>810723</v>
      </c>
    </row>
    <row r="12">
      <c r="A12" s="4" t="inlineStr">
        <is>
          <t>Issuance of common shares in private placement offerings, net</t>
        </is>
      </c>
      <c r="B12" s="5" t="n">
        <v>140000</v>
      </c>
      <c r="C12" s="6" t="n">
        <v>1240291</v>
      </c>
      <c r="D12" s="4" t="inlineStr">
        <is>
          <t xml:space="preserve"> </t>
        </is>
      </c>
      <c r="E12" s="4" t="inlineStr">
        <is>
          <t xml:space="preserve"> </t>
        </is>
      </c>
      <c r="F12" s="5" t="n">
        <v>1380291</v>
      </c>
    </row>
    <row r="13">
      <c r="A13" s="4" t="inlineStr">
        <is>
          <t>Issuance of common shares in private placement offerings, net (in Shares)</t>
        </is>
      </c>
      <c r="B13" s="6" t="n">
        <v>175000</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6" t="n">
        <v>58570</v>
      </c>
      <c r="D14" s="4" t="inlineStr">
        <is>
          <t xml:space="preserve"> </t>
        </is>
      </c>
      <c r="E14" s="4" t="inlineStr">
        <is>
          <t xml:space="preserve"> </t>
        </is>
      </c>
      <c r="F14" s="6" t="n">
        <v>58570</v>
      </c>
    </row>
    <row r="15">
      <c r="A15" s="4" t="inlineStr">
        <is>
          <t>Defined pension plan adjustments</t>
        </is>
      </c>
      <c r="B15" s="4" t="inlineStr">
        <is>
          <t xml:space="preserve"> </t>
        </is>
      </c>
      <c r="C15" s="4" t="inlineStr">
        <is>
          <t xml:space="preserve"> </t>
        </is>
      </c>
      <c r="D15" s="4" t="inlineStr">
        <is>
          <t xml:space="preserve"> </t>
        </is>
      </c>
      <c r="E15" s="6" t="n">
        <v>40850</v>
      </c>
      <c r="F15" s="6" t="n">
        <v>40850</v>
      </c>
    </row>
    <row r="16">
      <c r="A16" s="4" t="inlineStr">
        <is>
          <t>Effect of exchange rate changes on short-term loans</t>
        </is>
      </c>
      <c r="B16" s="4" t="inlineStr">
        <is>
          <t xml:space="preserve"> </t>
        </is>
      </c>
      <c r="C16" s="4" t="inlineStr">
        <is>
          <t xml:space="preserve"> </t>
        </is>
      </c>
      <c r="D16" s="4" t="inlineStr">
        <is>
          <t xml:space="preserve"> </t>
        </is>
      </c>
      <c r="E16" s="6" t="n">
        <v>121428</v>
      </c>
      <c r="F16" s="6" t="n">
        <v>121428</v>
      </c>
    </row>
    <row r="17">
      <c r="A17" s="4" t="inlineStr">
        <is>
          <t>Net loss</t>
        </is>
      </c>
      <c r="B17" s="4" t="inlineStr">
        <is>
          <t xml:space="preserve"> </t>
        </is>
      </c>
      <c r="C17" s="4" t="inlineStr">
        <is>
          <t xml:space="preserve"> </t>
        </is>
      </c>
      <c r="D17" s="6" t="n">
        <v>-2035834</v>
      </c>
      <c r="E17" s="4" t="inlineStr">
        <is>
          <t xml:space="preserve"> </t>
        </is>
      </c>
      <c r="F17" s="6" t="n">
        <v>-2035834</v>
      </c>
    </row>
    <row r="18">
      <c r="A18" s="4" t="inlineStr">
        <is>
          <t>Balance at Jun. 30, 2024</t>
        </is>
      </c>
      <c r="B18" s="5" t="n">
        <v>808555</v>
      </c>
      <c r="C18" s="5" t="n">
        <v>62328298</v>
      </c>
      <c r="D18" s="5" t="n">
        <v>-72409318</v>
      </c>
      <c r="E18" s="5" t="n">
        <v>4207</v>
      </c>
      <c r="F18" s="5" t="n">
        <v>-9268258</v>
      </c>
    </row>
    <row r="19">
      <c r="A19" s="4" t="inlineStr">
        <is>
          <t>Balance (in Shares) at Jun. 30, 2024</t>
        </is>
      </c>
      <c r="B19" s="6" t="n">
        <v>985723</v>
      </c>
      <c r="C19" s="4" t="inlineStr">
        <is>
          <t xml:space="preserve"> </t>
        </is>
      </c>
      <c r="D19" s="4" t="inlineStr">
        <is>
          <t xml:space="preserve"> </t>
        </is>
      </c>
      <c r="E19" s="4" t="inlineStr">
        <is>
          <t xml:space="preserve"> </t>
        </is>
      </c>
      <c r="F19" s="6" t="n">
        <v>985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5" t="n">
        <v>-2035834</v>
      </c>
      <c r="C4" s="5" t="n">
        <v>-761273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704</v>
      </c>
      <c r="C6" s="6" t="n">
        <v>5704</v>
      </c>
    </row>
    <row r="7">
      <c r="A7" s="4" t="inlineStr">
        <is>
          <t>Stock-based compensation expense</t>
        </is>
      </c>
      <c r="B7" s="6" t="n">
        <v>58570</v>
      </c>
      <c r="C7" s="6" t="n">
        <v>60516</v>
      </c>
    </row>
    <row r="8">
      <c r="A8" s="4" t="inlineStr">
        <is>
          <t>Periodic pension costs</t>
        </is>
      </c>
      <c r="B8" s="6" t="n">
        <v>40850</v>
      </c>
      <c r="C8" s="6" t="n">
        <v>-15434</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687545</v>
      </c>
      <c r="C10" s="6" t="n">
        <v>-295739</v>
      </c>
    </row>
    <row r="11">
      <c r="A11" s="4" t="inlineStr">
        <is>
          <t>Accounts payable</t>
        </is>
      </c>
      <c r="B11" s="6" t="n">
        <v>-49249</v>
      </c>
      <c r="C11" s="6" t="n">
        <v>739749</v>
      </c>
    </row>
    <row r="12">
      <c r="A12" s="4" t="inlineStr">
        <is>
          <t>Interest payable</t>
        </is>
      </c>
      <c r="B12" s="6" t="n">
        <v>86985</v>
      </c>
      <c r="C12" s="4" t="inlineStr">
        <is>
          <t xml:space="preserve"> </t>
        </is>
      </c>
    </row>
    <row r="13">
      <c r="A13" s="4" t="inlineStr">
        <is>
          <t>Other accrued liabilities</t>
        </is>
      </c>
      <c r="B13" s="6" t="n">
        <v>-325069</v>
      </c>
      <c r="C13" s="6" t="n">
        <v>-178590</v>
      </c>
    </row>
    <row r="14">
      <c r="A14" s="4" t="inlineStr">
        <is>
          <t>Net cash used in operating activities</t>
        </is>
      </c>
      <c r="B14" s="6" t="n">
        <v>-1530498</v>
      </c>
      <c r="C14" s="6" t="n">
        <v>-7296532</v>
      </c>
    </row>
    <row r="15">
      <c r="A15" s="3" t="inlineStr">
        <is>
          <t>Financing Activities:</t>
        </is>
      </c>
      <c r="B15" s="4" t="inlineStr">
        <is>
          <t xml:space="preserve"> </t>
        </is>
      </c>
      <c r="C15" s="4" t="inlineStr">
        <is>
          <t xml:space="preserve"> </t>
        </is>
      </c>
    </row>
    <row r="16">
      <c r="A16" s="4" t="inlineStr">
        <is>
          <t>Proceeds from the issuance of common shares in private placement, net</t>
        </is>
      </c>
      <c r="B16" s="6" t="n">
        <v>1380291</v>
      </c>
      <c r="C16" s="4" t="inlineStr">
        <is>
          <t xml:space="preserve"> </t>
        </is>
      </c>
    </row>
    <row r="17">
      <c r="A17" s="4" t="inlineStr">
        <is>
          <t>Payments on notes payable</t>
        </is>
      </c>
      <c r="B17" s="6" t="n">
        <v>-194715</v>
      </c>
      <c r="C17" s="4" t="inlineStr">
        <is>
          <t xml:space="preserve"> </t>
        </is>
      </c>
    </row>
    <row r="18">
      <c r="A18" s="4" t="inlineStr">
        <is>
          <t>Net cash provided by financing activities</t>
        </is>
      </c>
      <c r="B18" s="6" t="n">
        <v>1185576</v>
      </c>
      <c r="C18" s="4" t="inlineStr">
        <is>
          <t xml:space="preserve"> </t>
        </is>
      </c>
    </row>
    <row r="19">
      <c r="A19" s="4" t="inlineStr">
        <is>
          <t>Effect of exchange rate on cash and cash equivalents</t>
        </is>
      </c>
      <c r="B19" s="4" t="inlineStr">
        <is>
          <t xml:space="preserve"> </t>
        </is>
      </c>
      <c r="C19" s="6" t="n">
        <v>-416</v>
      </c>
    </row>
    <row r="20">
      <c r="A20" s="4" t="inlineStr">
        <is>
          <t>Change in cash and cash equivalents</t>
        </is>
      </c>
      <c r="B20" s="6" t="n">
        <v>-344922</v>
      </c>
      <c r="C20" s="6" t="n">
        <v>-7296948</v>
      </c>
    </row>
    <row r="21">
      <c r="A21" s="4" t="inlineStr">
        <is>
          <t>Cash and cash equivalents at the beginning of period</t>
        </is>
      </c>
      <c r="B21" s="6" t="n">
        <v>897680</v>
      </c>
      <c r="C21" s="6" t="n">
        <v>8948400</v>
      </c>
    </row>
    <row r="22">
      <c r="A22" s="4" t="inlineStr">
        <is>
          <t>Cash and cash equivalents at the end of period</t>
        </is>
      </c>
      <c r="B22" s="6" t="n">
        <v>552758</v>
      </c>
      <c r="C22" s="6" t="n">
        <v>1651452</v>
      </c>
    </row>
    <row r="23">
      <c r="A23" s="3" t="inlineStr">
        <is>
          <t>Supplemental disclosure of non-cash and financing activities:</t>
        </is>
      </c>
      <c r="B23" s="4" t="inlineStr">
        <is>
          <t xml:space="preserve"> </t>
        </is>
      </c>
      <c r="C23" s="4" t="inlineStr">
        <is>
          <t xml:space="preserve"> </t>
        </is>
      </c>
    </row>
    <row r="24">
      <c r="A24" s="4" t="inlineStr">
        <is>
          <t>Issuance of note payable for prepaid insurance</t>
        </is>
      </c>
      <c r="B24" s="5" t="n">
        <v>396000</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6 Months Ended</t>
        </is>
      </c>
    </row>
    <row r="2">
      <c r="B2" s="2" t="inlineStr">
        <is>
          <t>Jun. 30, 2024</t>
        </is>
      </c>
    </row>
    <row r="3">
      <c r="A3" s="3" t="inlineStr">
        <is>
          <t>Background [Abstract]</t>
        </is>
      </c>
      <c r="B3" s="4" t="inlineStr">
        <is>
          <t xml:space="preserve"> </t>
        </is>
      </c>
    </row>
    <row r="4">
      <c r="A4" s="4" t="inlineStr">
        <is>
          <t>Background</t>
        </is>
      </c>
      <c r="B4" s="4" t="inlineStr">
        <is>
          <t>Note 1 Background: NLS Pharmaceutics Ltd. (Nasdaq: NLSP, NLSPW) (the
“Company”) is an emerging biopharmaceutical company engaged in the discovery and development of life-improving drug therapies
to treat rare and complex central nervous system disorders, including narcolepsy, idiopathic hypersomnia and other rare sleep disorders,
and of neurodevelopmental disorders, such as attention deficit hyperactivity disorder (“ADHD”). The Company’s lead product
candidates are Quilience, to treat narcolepsy (type 1 and type 2), and Nolazol, to treat ADHD. Going Concern As of June 30, 2024, the Company had an accumulated
deficit of approximately $72.4 million and the Company incurred an operating loss for the six months ended June 30, 2024, of approximately
$2.1 million. To date, the Company has dedicated most of its financial resources to achieve and maintain Phase 3 readiness, research and
development, clinical studies associated with its ongoing biopharmaceutical business and general and administrative expenses. As of June 30, 2024, the Company’s cash
and cash equivalents were $0.6 million. The Company’s existing cash and cash equivalents and access to existing financing arrangements
will not be sufficient to fund operations for a period of one year from the issuance of these unaudited interim condensed financial statements.
The Company expects to continue to generate operating losses and negative operating cash flows for the next few years and will need additional
funding to support its planned operating activities through profitability. The Company is actively exploring a range of options to raise
funds, including strategic partnerships, out-licensing, or divestment of assets of the Company, and other future strategic actions. Subsequent
to June 30, 2024, the Company completed a private financing round, debt conversions and forgiveness, vendor buy-out, and identified a
merger opportunity see Note 12: Subsequent Events Accordingly, the accompanying financial statements
have been prepared in conformity with accounting principles generally accepted in the United States of America (“U.S. GAAP”),
which contemplate continuation of the Company as a going concern for a period within one year from the issuance of these unaudited interim
condensed financial statements and the realization of assets and satisfaction of liabilities in the normal course of business. The carrying
amounts of assets and liabilities presented in these unaudited interim condensed financial statements do not necessarily purport to represent
realizable or settlement values. These unaudited interim condensed financial statements do not include any adjustment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financial statements reflect all adjustments, which include only normal recurring adjustments necessary for the fair statement of the
balances and results for the periods presented. The interim results for the six months ended June 30, 2024 are not necessarily indicative
of the results to be expected for the year ending December 31, 2024 or for any future interim periods. The accompanying unaudited condensed consolidated
financial statements should be read in conjunction with the audited financial statements and notes thereto included in the Company’s
Annual Report on Form 20-F as of and for the year ended December 31, 2023. Use of Estimates The preparation of the financial statements in
conformity with U.S. GAAP requires management to make estimates and assumptions that affect amounts reported of assets and liabilities
at the date of the financial statements and the reported amounts of expenses during the reporting periods. Actual results could differ
from those estimates and be based on events different from those assumptions. As part of these unaudited interim condensed financial statements,
the Company’s significant estimates include the valuation allowance related to the Company’s deferred tax assets, the pension
benefit obligation, and stock compensation. Concentration of Credit Risk Financial instruments that potentially subject
the Company to concentration of credit risk include cash. At June 30, 2024 and 2023, substantially all of the cash balances are deposited
in one banking institution. At various times, the Company has deposits in financial institutions which are in excess of federally insured
limits. Functional Currency The Company has operations in Switzerland
and the United States. The Company’s functional currency is the U.S. dollar (“USD”). The results of its non-USD
based operations are translated to USD at the average exchange rates during the year. The Company’s assets and liabilities are
translated using the current exchange rate as of the balance sheet date and shareholders’ equity is translated using
historical rates. Foreign exchange transaction gains and losses are included in other income/expense in the Company’s results
of operations and comprehensive loss. Revenue Recognition As of June 30, 2024, the Company has not recognized
any revenue from its exclusive license agreement (the “EF License Agreement”), as the upfront payment the Company received
has been deferred. The EF License Agreement is to develop and commercialize its product candidate, Nolazol, in Latin American countries
with Eurofarma Laboratorios S.A (“Eurofarma”), a Brazilian pharmaceutical company. The EF License Agreement which was terminated
subsequent to June 30, 2024, was accounted for within the scope of ASC 606, “ Revenue from Contract with Customers Subsequent Even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to or dependent
on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 allocates the transaction price based
on the estimated stand-alone selling price of each of the performance obligations. The Company must develop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may reference comparable transactions, clinical trial success probabilities, and develop estimates of option exercise
likelihood. Any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at each reporting period and, if necessary, adjusts the measure of performance
and related revenue recognition. Development and regulatory milestone payments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venues in the period of adjustment.
To date, the Company has not recognized any consideration related to the achievement of development, regulatory, or commercial milestone
revenue resulting from the EF License Agreement.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license agreement. To the extent the Company receives payments, including
non-refundable payments, in excess of the recognized revenue, such excess is recorded as deferred revenue until the Company performs its
obligations under these arrangements. Amounts are recorded as accounts receivable when the Company’s right to consideration is unconditional. Costs for research and development (“R&amp;D”)
of products, including vendor expenses and supplies and consultant fe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cash and cash equivalents
are carried at fair value, determined according to the fair value hierarchy described above. The carrying value of the Company’s
accounts payable and accruals approximates its fair value due to the short-term nature of these liabilitie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ue to the fact that the Company has a history
of generating losses, and expects to generate losses in the foreseeable future, a full valuation allowance has been recorded. The Company
accounts for uncertain tax positions in accordance with an amendment to ASC Topic 740-10, “ Income Taxes ( Accounting
for Uncertainty in Income Taxes),”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Employee Benefits (including Post Retirement Benefits) The Company operates the mandatory pension plan
for its employees in Switzerland. The plan is generally funded through payments to insurance companies or trustee-administered funds.
The Company has a pension plan designed to pay pensions based on accumulated contributions on individual savings accounts. However, this
plan is classified as a defined benefit plan under ASC 960 “Plan Accounting – Defined Benefit Pension Plans The net defined benefit liability is the present
value of the defined benefit obligation at the balance sheet date minus the fair value of plan assets. The defined benefit obligation
is calculated annually by independent actuaries using the projected unit credit method, which reflects services rendered by employees
to the date of valuation, incorporates assumptions concerning employees’ projected salaries, pension increases as well as discount
rates of highly liquid corporate bonds which have terms to maturity approximating the terms of the related liability. Remeasurements of the net defined benefit liability,
which comprise actuarial gains and losses, and the return on plan assets (excluding interest), are recognized immediately in Other Comprehensive
Loss. Past service costs, including curtailment gains or losses, are recognized immediately as an allocation betwee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 of operations and comprehensive
loss. Stock-Based Compensation The Company measures all stock-based awards granted
based on the fair value on the date of the grant and recognizes compensation expense with respect to those awards over the requisite service
period, which is generally the vesting period of the respective award. Generally, the Company issues awards with only service-based vesting
conditions and records the expense for these awards using the straight-line meth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accompanying consolidated statements of operations and comprehensive loss in the same manner in which the award recipients’
payroll costs are classified or in which the award recipients’ service payments are classified. The fair value of each stock option is estimated
on the date of grant using the Black-Scholes option-pricing model (“Black-Scholes”). Black-Scholes requires a number of assumptions,
of which the most significant are share price, expected volatility, expected option term (the time from the grant date until the options
are exercised or expire), risk-free rate and expected dividend rate. The grant date fair value of a common share is determined by the
board of directors (the “Board of Directors”) considering, among other factors, the assistance of a valuation specialist and
management. The grant date fair value of a common share is determined using the valuation methodologies, which utilize certain assumptions,
including probability weighting of events, volatility, time to liquidation, risk-free interest rate and discount for lack of marketability. Earnings per Share Basic net loss per common share is computed by
dividing the net loss applicable to common shareholders by the weighted-average number of common shares outstanding for the perio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and options to purchase common shares. As of June 30,
2024, the Company had 575,878 warrants and 38,873 options to purchase common shares. As of June 30, 2023, the Company had 476,126 warrants
and 46,593 options to purchase common shares. 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in
Switzerland. Recently Issued
Accounting Standards Not Yet Effective The Company has implemented all the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The Company’s prepaid expenses and other
current assets consisted of the following as of June 30, 2024, and December 31, 2023:
June 30, December 31,
2024 2023
Vendor prepayments $ 261,368 $ 821,266
VAT recoverable and other current assets 49,480 24,433
Other short-term receivables 31,568 10,664
Prepaid insurance 297,294 69,019
Total prepaid expenses and other current assets $ 639,710 $ 925,3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20:31:26Z</dcterms:created>
  <dcterms:modified xmlns:dcterms="http://purl.org/dc/terms/" xmlns:xsi="http://www.w3.org/2001/XMLSchema-instance" xsi:type="dcterms:W3CDTF">2024-10-18T20:31:26Z</dcterms:modified>
</cp:coreProperties>
</file>